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Property Transactions" sheetId="10" state="visible" r:id="rId10"/>
    <sheet xmlns:r="http://schemas.openxmlformats.org/officeDocument/2006/relationships" name="Real Estate Portfolio" sheetId="11" state="visible" r:id="rId11"/>
    <sheet xmlns:r="http://schemas.openxmlformats.org/officeDocument/2006/relationships" name="Property and Equipment Used in " sheetId="12" state="visible" r:id="rId12"/>
    <sheet xmlns:r="http://schemas.openxmlformats.org/officeDocument/2006/relationships" name="Other Assets and Other Liabilit"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Commitments and Contingent Liab"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Portfolio (Tables)" sheetId="25" state="visible" r:id="rId25"/>
    <sheet xmlns:r="http://schemas.openxmlformats.org/officeDocument/2006/relationships" name="Property and Equipment Used i_2" sheetId="26" state="visible" r:id="rId26"/>
    <sheet xmlns:r="http://schemas.openxmlformats.org/officeDocument/2006/relationships" name="Other Assets and Other Liabil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Commitments and Contingent Li_2"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Business and Organization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cently Issued Accounting Pr_2" sheetId="39" state="visible" r:id="rId39"/>
    <sheet xmlns:r="http://schemas.openxmlformats.org/officeDocument/2006/relationships" name="Property Transactions (Details)" sheetId="40" state="visible" r:id="rId40"/>
    <sheet xmlns:r="http://schemas.openxmlformats.org/officeDocument/2006/relationships" name="Real Estate Portfolio - Narrati" sheetId="41" state="visible" r:id="rId41"/>
    <sheet xmlns:r="http://schemas.openxmlformats.org/officeDocument/2006/relationships" name="Real Estate Portfolio - Schedul" sheetId="42" state="visible" r:id="rId42"/>
    <sheet xmlns:r="http://schemas.openxmlformats.org/officeDocument/2006/relationships" name="Real Estate Portfolio - Sched_2" sheetId="43" state="visible" r:id="rId43"/>
    <sheet xmlns:r="http://schemas.openxmlformats.org/officeDocument/2006/relationships" name="Real Estate Portfolio - Sched_3" sheetId="44" state="visible" r:id="rId44"/>
    <sheet xmlns:r="http://schemas.openxmlformats.org/officeDocument/2006/relationships" name="Real Estate Portfolio - Sched_4" sheetId="45" state="visible" r:id="rId45"/>
    <sheet xmlns:r="http://schemas.openxmlformats.org/officeDocument/2006/relationships" name="Real Estate Portfolio - Sched_5" sheetId="46" state="visible" r:id="rId46"/>
    <sheet xmlns:r="http://schemas.openxmlformats.org/officeDocument/2006/relationships" name="Property and Equipment Used i_3" sheetId="47" state="visible" r:id="rId47"/>
    <sheet xmlns:r="http://schemas.openxmlformats.org/officeDocument/2006/relationships" name="Other Assets and Other Liabil_3" sheetId="48" state="visible" r:id="rId48"/>
    <sheet xmlns:r="http://schemas.openxmlformats.org/officeDocument/2006/relationships" name="Other Assets and Other Liabil_4" sheetId="49" state="visible" r:id="rId49"/>
    <sheet xmlns:r="http://schemas.openxmlformats.org/officeDocument/2006/relationships" name="Debt - Schedule Of Outstanding " sheetId="50" state="visible" r:id="rId50"/>
    <sheet xmlns:r="http://schemas.openxmlformats.org/officeDocument/2006/relationships" name="Debt - Schedule of Future Minim" sheetId="51" state="visible" r:id="rId51"/>
    <sheet xmlns:r="http://schemas.openxmlformats.org/officeDocument/2006/relationships" name="Debt - Narrative (Details)" sheetId="52" state="visible" r:id="rId52"/>
    <sheet xmlns:r="http://schemas.openxmlformats.org/officeDocument/2006/relationships" name="Derivatives - Narrative (Detail" sheetId="53" state="visible" r:id="rId53"/>
    <sheet xmlns:r="http://schemas.openxmlformats.org/officeDocument/2006/relationships" name="Derivatives - Schedule of Deriv" sheetId="54" state="visible" r:id="rId54"/>
    <sheet xmlns:r="http://schemas.openxmlformats.org/officeDocument/2006/relationships" name="Fair Value - Recurring Basis (D" sheetId="55" state="visible" r:id="rId55"/>
    <sheet xmlns:r="http://schemas.openxmlformats.org/officeDocument/2006/relationships" name="Fair Value - Schedule Of Estima"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Earnings Per Share - Schedule O" sheetId="61" state="visible" r:id="rId61"/>
    <sheet xmlns:r="http://schemas.openxmlformats.org/officeDocument/2006/relationships" name="Earnings Per Share - Schedule_2"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19</t>
  </si>
  <si>
    <t>Apr. 29, 2019</t>
  </si>
  <si>
    <t>Document and Entity Information [Abstract]</t>
  </si>
  <si>
    <t>Document Type</t>
  </si>
  <si>
    <t>10-Q</t>
  </si>
  <si>
    <t>Amendment Flag</t>
  </si>
  <si>
    <t>false</t>
  </si>
  <si>
    <t>Document Fiscal Period Focus</t>
  </si>
  <si>
    <t>Q1</t>
  </si>
  <si>
    <t>Document Period End Date</t>
  </si>
  <si>
    <t>Mar. 31,
		2019</t>
  </si>
  <si>
    <t>Document Fiscal Year Focus</t>
  </si>
  <si>
    <t>2019</t>
  </si>
  <si>
    <t>Entity Registrant Name</t>
  </si>
  <si>
    <t>VICI Properties Inc.</t>
  </si>
  <si>
    <t>Entity Central Index Key</t>
  </si>
  <si>
    <t>0001705696</t>
  </si>
  <si>
    <t>Current Fiscal Year End Date</t>
  </si>
  <si>
    <t>--12-31</t>
  </si>
  <si>
    <t>Entity Filer Category</t>
  </si>
  <si>
    <t>Large Accelerated Filer</t>
  </si>
  <si>
    <t>Entity Common Stock, Shares Outstanding (in shares)</t>
  </si>
  <si>
    <t>Trading Symbol</t>
  </si>
  <si>
    <t>VICI</t>
  </si>
  <si>
    <t>Entity Emerging Growth Company</t>
  </si>
  <si>
    <t>Entity Small Business</t>
  </si>
  <si>
    <t>CONSOLIDATED BALANCE SHEETS (UNAUDITED) - USD ($) $ in Thousands</t>
  </si>
  <si>
    <t>Dec. 31, 2018</t>
  </si>
  <si>
    <t>Real estate portfolio:</t>
  </si>
  <si>
    <t>Investments in direct financing and sales-type leases, net</t>
  </si>
  <si>
    <t>Investments in operating leases</t>
  </si>
  <si>
    <t>Land</t>
  </si>
  <si>
    <t>Property and equipment used in operations, net</t>
  </si>
  <si>
    <t>Cash and cash equivalents</t>
  </si>
  <si>
    <t>Restricted cash</t>
  </si>
  <si>
    <t>Short-term investments</t>
  </si>
  <si>
    <t>Other assets</t>
  </si>
  <si>
    <t>Total assets</t>
  </si>
  <si>
    <t>Liabilities</t>
  </si>
  <si>
    <t>Debt, net</t>
  </si>
  <si>
    <t>Accrued interest</t>
  </si>
  <si>
    <t>Deferred financing liability</t>
  </si>
  <si>
    <t>Deferred revenue</t>
  </si>
  <si>
    <t>Dividends payable</t>
  </si>
  <si>
    <t>Other liabilities</t>
  </si>
  <si>
    <t>Total liabilities</t>
  </si>
  <si>
    <t>Commitments and contingencies (Note 11)</t>
  </si>
  <si>
    <t xml:space="preserve"> </t>
  </si>
  <si>
    <t>Stockholders’ equity</t>
  </si>
  <si>
    <t>Common stock, $0.01 par value, 700,000,000 shares authorized and 410,970,554 and 404,729,616 shares issued and outstanding at March 31, 2019 and December 31, 2018, respectively</t>
  </si>
  <si>
    <t>Preferred stock, $0.01 par value, 50,000,000 shares authorized and no shares outstanding at March 31, 2019 and December 31, 2018</t>
  </si>
  <si>
    <t>Additional paid-in capital</t>
  </si>
  <si>
    <t>Accumulated other comprehensive income</t>
  </si>
  <si>
    <t>Retained earnings</t>
  </si>
  <si>
    <t>Total VICI stockholders’ equity</t>
  </si>
  <si>
    <t>Non-controlling interests</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CONSOLIDATED STATEMENTS OF OPERATIONS AND COMPREHENSIVE INCOME (UNAUDITED) - USD ($) $ in Thousands</t>
  </si>
  <si>
    <t>Mar. 31, 2018</t>
  </si>
  <si>
    <t>Operating Leases, Income Statement, Initial Direct Costs</t>
  </si>
  <si>
    <t>Revenues</t>
  </si>
  <si>
    <t>Income from direct financing and sales-type leases</t>
  </si>
  <si>
    <t>Income from operating leases</t>
  </si>
  <si>
    <t>Tenant reimbursement of property taxes</t>
  </si>
  <si>
    <t>Operating expenses</t>
  </si>
  <si>
    <t>General and administrative</t>
  </si>
  <si>
    <t>Depreciation</t>
  </si>
  <si>
    <t>Property taxes</t>
  </si>
  <si>
    <t>Golf operations</t>
  </si>
  <si>
    <t>Total operating expenses</t>
  </si>
  <si>
    <t>Operating income</t>
  </si>
  <si>
    <t>Interest expense</t>
  </si>
  <si>
    <t>Interest income</t>
  </si>
  <si>
    <t>Loss from extinguishment of debt</t>
  </si>
  <si>
    <t>Income before income taxes</t>
  </si>
  <si>
    <t>Income tax expense</t>
  </si>
  <si>
    <t>Net income</t>
  </si>
  <si>
    <t>Less: Net income attributable to non-controlling interests</t>
  </si>
  <si>
    <t>Net income attributable to common stockholders</t>
  </si>
  <si>
    <t>Net income per common share</t>
  </si>
  <si>
    <t>Basic (in dollars per share)</t>
  </si>
  <si>
    <t>Diluted (in dollars per share)</t>
  </si>
  <si>
    <t>Dividends declared per common share (in dollars per share)</t>
  </si>
  <si>
    <t>Weighted average number of common shares outstanding</t>
  </si>
  <si>
    <t>Basic (in shares)</t>
  </si>
  <si>
    <t>Diluted (in shares)</t>
  </si>
  <si>
    <t>Other comprehensive income</t>
  </si>
  <si>
    <t>Unrealized loss on cash flow hedges</t>
  </si>
  <si>
    <t>Comprehensive income attributable to common stockholders</t>
  </si>
  <si>
    <t>CONSOLIDATED STATEMENT OF STOCKHOLDERS' EQUITY (UNAUDITED) - USD ($) $ in Thousands</t>
  </si>
  <si>
    <t>Total</t>
  </si>
  <si>
    <t>Total VICI Stockholders’ Equity</t>
  </si>
  <si>
    <t>Common Stock</t>
  </si>
  <si>
    <t>Additional Paid-in Capital</t>
  </si>
  <si>
    <t>Accumulated Other Comprehensive Income</t>
  </si>
  <si>
    <t>Retained Earnings</t>
  </si>
  <si>
    <t>Non-controlling Interests</t>
  </si>
  <si>
    <t>Beginning balance at Dec. 31, 2017</t>
  </si>
  <si>
    <t>Increase (Decrease) in Stockholders' Equity [Roll Forward]</t>
  </si>
  <si>
    <t>Issuance of common stock, net</t>
  </si>
  <si>
    <t>Distributions to non-controlling interests</t>
  </si>
  <si>
    <t>Dividends declared</t>
  </si>
  <si>
    <t>Share-based compensation, net of forfeitures</t>
  </si>
  <si>
    <t>Ending balance at Mar. 31, 2018</t>
  </si>
  <si>
    <t>Beginning balance at Dec. 31, 2018</t>
  </si>
  <si>
    <t>Ending balance at Mar. 31, 2019</t>
  </si>
  <si>
    <t>CONSOLIDATED STATEMENT OF CASH FLOWS (UNAUDITED) - USD ($) $ in Thousands</t>
  </si>
  <si>
    <t>Cash flows from operating activities</t>
  </si>
  <si>
    <t>Adjustments to reconcile net income to cash flows provided by operating activities:</t>
  </si>
  <si>
    <t>Direct financing and sales-type lease adjustments</t>
  </si>
  <si>
    <t>Stock-based compensation</t>
  </si>
  <si>
    <t>Amortization of debt issuance costs and original issue discount</t>
  </si>
  <si>
    <t>Loss on extinguishment of debt</t>
  </si>
  <si>
    <t>Change in operating assets and liabilities:</t>
  </si>
  <si>
    <t>Net cash provided by operating activities</t>
  </si>
  <si>
    <t>Cash flows from investing activities</t>
  </si>
  <si>
    <t>Investments in direct financing and sales-type leases</t>
  </si>
  <si>
    <t>Capitalized transaction costs</t>
  </si>
  <si>
    <t>Investments in short-term investments</t>
  </si>
  <si>
    <t>Maturities of short-term investments</t>
  </si>
  <si>
    <t>Proceeds from sale of land</t>
  </si>
  <si>
    <t>Acquisition of property and equipment</t>
  </si>
  <si>
    <t>Net cash used in investing activities</t>
  </si>
  <si>
    <t>Cash flows from financing activities</t>
  </si>
  <si>
    <t>Proceeds from offering of common stock, net</t>
  </si>
  <si>
    <t>Payment of Term Loan B Facility</t>
  </si>
  <si>
    <t>Payment of Revolving Credit Facility</t>
  </si>
  <si>
    <t>Payment of Second Lien Notes</t>
  </si>
  <si>
    <t>Debt issuance costs</t>
  </si>
  <si>
    <t>Dividends paid</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Supplemental non-cash investing and financing activity:</t>
  </si>
  <si>
    <t>Dividends declared, not paid</t>
  </si>
  <si>
    <t>Right-of-use asset and lease liability recorded upon adoption of ASC 842</t>
  </si>
  <si>
    <t>Business and Organization</t>
  </si>
  <si>
    <t>Organization, Consolidation and Presentation of Financial Statements [Abstract]</t>
  </si>
  <si>
    <t xml:space="preserve">Business and Organization Business We are a Maryland corporation that is primarily engaged in the business of owning and acquiring gaming, hospitality and entertainment destinations, subject to long-term triple net leases. Our national, geographically diverse portfolio consists of 22 market-leading properties, including Caesars Palace Las Vegas and Harrah’s Las Vegas. As of March 31, 2019 , we leased all of our properties to subsidiaries of Caesars with the exception of Margaritaville Resort Casino, which we lease to Penn National. We also own and operate four championship golf courses located near certain of our properties. </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months ended March 31, 2019 are not necessarily indicative of the results that may be expected for the year ending December 31, 2019.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 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Restricted cash was primarily comprised of funds paid by us into a restricted account for a lender required furniture, fixtures and equipment (“FF&amp;E”) replacement reserve. Pursuant to the amended CMBS Loan Agreement we are required to fund into escrow certain amounts to be used for FF&amp;E replacement should Caesars vacate the property and remove the FF&amp;E upon exit. The following table provides a reconciliation of cash, cash equivalents and restricted cash reported on the Balance Sheet to the total of the same such amounts presented in the Statement of Cash Flows. (In thousands) March 31, 2019 March 31, 2018 Cash and cash equivalents $ 598,276 $ 918,215 Restricted cash 24,366 13,808 Total cash, cash equivalents and restricted cash shown in the Statement of Cash Flows $ 622,642 $ 932,023 Short-Term Investments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20 days and are accounted for as available for sale securities. As of March 31, 2019 , and December 31, 2018 , we had $356.9 million and $520.9 million of short-term investment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10 - Fair Value for further information. 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Investments in Direct Financing and Sales-Type Leases, Net We account for our investments in leases under ASC 842 “Leases” (“ASC 842”), which we adopted on January 1, 2019.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For leases determined to be sales-type leases, we further assess to determine whether the transaction is considered a sale leaseback transaction. If we determine that the lease meets the definition for a sale leaseback transaction, the lease is considered a financing receivable and is recognized in accordance with ASC 310 “Receivables” (“ASC 310”). We currently do not have any lease investments that are accounted for as financing receivables under ASC 310. Upon adoption of ASC 842,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We determined that the land and building components of the Margaritaville Lease Agreement meet the definition of a sales-type lease. The Caesars Lease Agreements continue to be accounted for as direct financing leases and are included within Investments in direct financing and sales-type leases on the Balance Sheet, with the exception of the land component of Caesars Palace Las Vegas which was determined to be an operating lease and is included in Investments in operating leases on the Balance Sheet. The income recognition for our direct financing leases recognized under ASC 840 is consistent with the income recognition for our sales-type lease under ASC 842. Income from Leases We recognize the related income from our direct financing and sales-type leases on an effective interest basis at a constant rate of return over the terms of the applicable leases. As a result, the cash payments accounted for under direct financing and sales-type leases will not equal income from our Lease Agreements. Rather, a portion of the cash rent we receive is recorded as Income from direct financing and sales-type leases in our Statement of Operations and a portion is recorded as a change to Investments in direct financing and sales-type leases, net.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Initial direct costs incurred in connection with entering into lease agreements are included in the balance of the net investment in lease. In relation to direct financing and sales-type leases,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Impairment We assess our investments in operating leases,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We assess our investments in direct financing and sales-type leases for impairment evaluation for impairment under ASC 310. Under ASC 310, the net investment in the lease is identified for impairment when it becomes probable that we will be unable to collect all rental payments associated with our investment in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Concentrations of Credit Risk All of our real estate holdings (other than the Margaritaville Resort Casino, which is leased to Penn National, and VICI Golf, which is owned and operated by us) are currently leased by us to CEOC or other affiliates of Caesars, and most of our revenues are derived from the Lease Agreements that we have with CEOC or other affiliates of Caesars. Additionally, our properties on the Las Vegas Strip generated approximately 34%</t>
  </si>
  <si>
    <t>Recently Issued Accounting Pronouncements</t>
  </si>
  <si>
    <t>Accounting Changes and Error Corrections [Abstract]</t>
  </si>
  <si>
    <t xml:space="preserve">Recently Issued Accounting Pronouncements Accounting Pronouncements Recently Adopted ASU No. 2016-02 - Leases (Topic 842) - February 2016 (as amended through March 2019): The guidance is effective for fiscal years, and interim periods within those fiscal years, beginning after December 15, 2018 and is implemented using a modified retrospective approach, with the option to apply the guidance at the effective date or the beginning of the earliest comparative period. We adopted the guidance on January 1, 2019 and elected to apply the effective date method and, as such, have not re-cast prior periods to show the effects of ASC 842. Additionally, upon adoption, we elected a package of practical expedients that, among other things, allow us to not reassess prior lease classifications or initial direct costs for leases that exist as of the balance sheet date. As such, we have not reassessed the classification of our Caesars Lease Agreements, as these leases existed prior to our adoption of ASC 842. The new guidance did not have a material impact on the accounting treatment of our triple-net tenant leases, which are the primary source of our revenues. As such, upon adoption of ASC 842, we have not recorded any adjustment to our beginning balance of retained earnings. However, starting in the current quarter there are certain changes to the guidance under ASC 842, which will have an impact on future operating results, as follows: • Costs that are paid directly by the lessee to a third party, such as real estate taxes and insurance, are no longer recognized in our Statement of Operations. Prior to our adoption of ASC 842, we presented on a gross basis the real estate taxes that were paid by our tenants directly to the taxing authority. Subsequent to our adoption of ASC 842, Tenant reimbursements of property taxes and Property taxes expense are presented on a net basis, as the lessee pays for such costs directly. However, consistent with our effective date adoption approach, we have not re-cast prior year financial results to conform to the current period presentation. • Initial direct costs associated with the execution of lease agreements, such as legal fees and certain transaction costs will no longer be capitalizable and instead are expensed in the period incurred. • Long-term leases entered into or modified subsequent to our adoption of ASC 842 will most likely be considered sales-type leases, as defined in ASC 842. The accounting for a sales-type lease is materially consistent with that of the current accounting for our direct financing leases. If we determine that the lease meets the definition for a sale leaseback transaction, the lease is considered a financing receivable and is accounted for in accordance with ASC 310 “Receivables” (“ASC 310”). • Prior to our adoption of ASC 842, the residual value component of our Lease Agreements was assessed for impairment under ASC 360 “Property, Plant and Equipment” while the receivable component was separately assessed for impairment under ASC 310. Upon adoption of ASC 842, both the receivable and residual value components of the direct financing and sales-type leases are assessed for impairment under ASC 310. In relation to certain operating leases for which we are the lessee, such as the ground lease on the Cascata golf course, upon adoption of ASC 842, we recorded a right of use asset and corresponding lease liability of $11.1 million , which is included in Other assets and Other liabilities on our Balance Sheets. There was no change to our lease expense as a result of the change in accounting as such expense is still being recorded on a straight-line basis. Accounting Pronouncements Not Yet Adopted ASU No. 2016-13 - Financial Instruments-Credit Losses (Topic 326) - June 2016 (as amended through November 2018) : </t>
  </si>
  <si>
    <t>Property Transactions</t>
  </si>
  <si>
    <t>Business Combinations [Abstract]</t>
  </si>
  <si>
    <t>Property Transactions 2019 Transactions Our significant activities in 2019, in reverse chronological order, are as follows: Purchase of JACK Cincinnati Casino Subsequent to the quarter end, on April 5, 2019, we entered into definitive agreements to acquire the land and real estate assets of JACK Cincinnati Casino (“JACK Cincinnati Casino”), located in Cincinnati, Ohio from affiliates of JACK Entertainment LLC, for approximately $558.3 million , and a subsidiary of Hard Rock International (“Hard Rock”) has agreed to acquire the operating assets of the JACK Cincinnati Casino for $186.5 million (together, the “JACK Cincinnati Acquisition”). Simultaneous with the closing of this transaction, we will enter into a triple-net lease agreement for the JACK Cincinnati Casino with a subsidiary of Hard Rock. The lease will have an initial total annual rent of $42.75 million and an initial term of 15 years, with four five-year tenant renewal options. The tenant’s obligations under the lease will be guaranteed by Seminole Hard Rock Entertainment, Inc. The transaction is subject to regulatory approvals and customary closing conditions and is expected to close in late 2019. However, we can provide no assurances that the JACK Cincinnati Acquisition will be consummated on the terms or timeframe described herein, or at all. Purchase of Margaritaville Resort Casino On January 2, 2019 we completed the previously announced transaction to acquire the land and real estate assets of the Margaritaville Resort Casino, located in Bossier City, Louisiana, for $261.1 million . Penn National acquired the operating assets of Margaritaville Resort Casino for $114.9 million . Simultaneous with the closing of this transaction, we entered into a triple-net lease agreement with a subsidiary of Penn National. The lease has an initial annual rent of $23.2 million and an initial term of 15 years, with four five-year tenant renewal options. The tenant’s obligations under the lease are guaranteed by Penn National and certain of its subsidiaries. We determined that the land and building components of the Margaritaville Lease Agreement meet the definition of a sales-type lease and have recorded the corresponding asset, including related acquisitions and transaction costs, in Investments in direct financing and sales-type leases on our Balance Sheet. 2018 Transactions Our significant activities in 2018, in reverse chronological order, are as follows: Purchase of Harrah’s Philadelphia and Octavius Tower On December 26, 2018 we completed the previously announced transaction with Caesars to acquire all of the land and real estate assets associated with Harrah’s Philadelphia Casino and Racetrack (“Harrah’s Philadelphia”) from Caesars for $241.5 million , which purchase price was reduced by $159.0 million to reflect the aggregate net present value of the modifications to the Caesars Lease Agreements (as further described below), resulting in cash consideration of approximately $82.5 million . In addition, on July 11, 2018, we completed the previously announced transaction with Caesars to acquire, and lease back, all of the land and real estate assets associated with the Octavius Tower at Caesars Palace (“Octavius Tower”) for a purchase price of $507.5 million in cash. Octavius Tower is operated pursuant to the CPLV Lease Agreement, which provides for annual rent with respect to Octavius Tower of $35.0 million payable in equal consecutive monthly installments and has an initial term that expires on October 31, 2032, with four five-year tenant renewal options. In connection with the closing of the acquisition of Harrah’s Philadelphia, each of the Non-CPLV Lease Agreement and the CPLV Lease Agreement were amended to, among other things, include Harrah’s Philadelphia and Octavius Tower, respectively, and Caesars will continue to operate both properties under the terms of such leases. The amendment to the Non-CPLV Lease Agreement provided for an additional $21.0 million in annual rent for Harrah’s Philadelphia, which is subject to the amended provisions of the lease. The HLV Lease Agreement and the Joliet Lease Agreement were modified at such time to achieve consistency with the other Lease Agreements. Refer to Note 5 - Real Estate Portfolio for a summary of the terms of the modified leases. Purchase of Greektown On November 13, 2018, we entered into definitive agreements to acquire from affiliates of JACK Entertainment LLC all of the land and real estate assets associated with Greektown, for $700.0 million in cash, and an affiliate of Penn National has agreed to acquire the operating assets of Greektown for $300.0 million in cash (together, the “Greektown Acquisition”). Simultaneous with the closing of the Greektown Acquisition, we will enter into a triple-net lease agreement for Greektown with a subsidiary of Penn National. The lease will have an initial total annual rent of $55.6 million and an initial term of 15 years, with four five-year tenant renewal options. The tenant’s obligations under the lease will be guaranteed by Penn National and certain of its subsidiaries. The transaction is subject to regulatory approvals and customary closing conditions and is expected to close in the second quarter of 2019. However, we can provide no assurances that the Greektown Acquisition will be consummated on the terms or timeframe described herein, or at all. Other Agreements with Caesars Sale of Eastside Property In December 2017, we sold to Caesars approximately 18.4 acres of certain parcels located in Las Vegas, Nevada, east of Harrah’s Las Vegas, known as the Eastside Property, for $73.6 million . Due to the put/call option on the land parcels, as described below, it was determined that the transaction does not meet the requirements of a completed sale for accounting purposes. As a result, at December 31, 2017, we reclassified $ 73.6 million from Investments in operating leases to Land and recorded a $73.6 million Deferred financing liability on our Balance Sheet. Put/Call Agreement The Caesars Forum Convention Center is currently being constructed on the Eastside Property.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aesars Forum Convention Center (the “Put Right”); (ii) if Caesars exercises the Put Right and, among other things, the sale of the Caesars Forum Convention Center to us does not close for certain reasons more particularly described in the put/call agreement, then a repurchase right in favor of Caesars, which, if exercised, would result in the sale of Harrah’s Las Vegas by us to Caesars; and (iii) a call right in our favor, which, if exercised, would result in the sale by Caesars to us and simultaneous leaseback by us to Caesars of the Caesars Forum Convention Center. Amended and Restated Right of First Refusal Agreement Simultaneously with the sale of the Eastside Property, we also entered into an Amended and Restated Right of First Refusal Agreement with Caesars pursuant to which we will have a right, subject to certain exclusions, (i) to acquire (and lease to Caesars) any of the gaming facilities of Centaur Holdings, LLC, which was acquired by Caesars in the third quarter of 2018, (ii) to acquire (and lease to Caesars) any domestic gaming facilities located outside of the Gaming Enterprise District of Clark County, Nevada, proposed to be acquired or developed by Caesars, and (iii) to acquire certain income-producing improvements if built by Caesars in lieu of the Caesars Forum Convention Center on the Eastside Property, subject to certain exclusions. The Amended and Restated Right of First Refusal Agreement also contains a right of first refusal in favor of Caesars, pursuant to which Caesars will have the right to lease and manage any domestic gaming facility located outside of Greater Las Vegas, proposed to be acquired or developed by us that is not: (i) any asset that is then subject to a pre-existing lease, management agreement or other contractual restriction that was not entered into in contemplation of such acquisition or development and which (x) was entered into on arms’ length terms and (y) would not be terminated upon or prior to closing of such transaction, (ii) any transaction for which the opco/propco structure would be prohibited by applicable laws, rules or regulations or which would require governmental consent, approval, license or authorization (unless already received), (iii) any transaction structured by the seller as a sale-leaseback, (iv) any transaction in which we and/or our affiliates will not own at least 50% of, or control, the entity that will own the gaming facility, and (v) any transaction in which we or our affiliates propose to acquire a then-existing gaming facility from ourselves or our affiliates. In the event that the foregoing rights are not exercised by us or Caesars and CEOC, as applicable, each party will have the right to consummate the subject transaction without the other’s involvement, provided the same is on terms no more favorable to the counterparty than those presented to us or Caesars and CEOC, as applicable, for consummating such transaction. In December 2018, we entered into the Second Amended and Restated Right of First Refusal Agreement, which replaced the Amended and Restated Right of First Refusal Agreement and, among other things, provides us with the right to acquire from Caesars, under certain circumstances, certain undeveloped land adjacent to the Las Vegas Strip. Option Properties Call Right Agreements On the Formation Date, we entered into certain call right agreements, which provide us with the opportunity to acquire Harrah’s Atlantic City, Harrah’s New Orleans and Harrah’s Laughlin from Caesars. We can exercise the call rights within five years from the Formation Date by delivering a request to the applicable owner of the property containing evidence of our ability to finance the call right. The purchase price for each property will be 10 multiplied by the initial property lease rent for the respective property, with the initial property lease rent for each property being the amount that causes the ratio of (x) EBITDAR of the property for the most recently ended four-quarter period for which financial statements are available to (y) the initial property lease rent to equal 1.67</t>
  </si>
  <si>
    <t>Real Estate Portfolio</t>
  </si>
  <si>
    <t>Real Estate [Abstract]</t>
  </si>
  <si>
    <t xml:space="preserve"> Real Estate Portfolio As of March 31, 2019, our real estate portfolio consisted of the following: • Investments in direct financing and sales-type leases, representing our investment in 22 casino assets leased on a triple net basis to our tenants, Caesars and Penn National, under five separate lease agreements; • Investments in operating leases, representing the portion of land separately classified and accounted for under the operating lease model associated with our investment in Caesars Palace Las Vegas and certain operating land parcels contained in the Non-CPLV Lease Agreement; and • Land, representing our investment in the Eastside Property and certain non-operating, vacant land parcels contained in the Non-CPLV Lease Agreement. The following is a summary of the balances of our real estate portfolio as of March 31, 2019 and December 31, 2018 : (In thousands) March 31, 2019 December 31, 2018 Minimum lease payments receivable under direct financing and sales-type leases (1) $ 27,906,577 $ 27,285,943 Estimated residual values of leased property (not guaranteed) 2,170,076 2,135,312 Gross investment in direct financing and sales-type leases 30,076,653 29,421,255 Unamortized initial direct costs 29,004 22,822 Less: Unearned income (20,919,513 ) (20,528,030 ) Investment in direct financing and sales-type leases, net 9,186,144 8,916,047 Investment in operating leases 1,086,658 1,086,658 Total Investments in leases, net 10,272,802 10,002,705 Land 94,711 95,789 Total Real estate portfolio $ 10,367,513 $ 10,098,494 ____________________ (1) Minimum lease payments do not include contingent rent, as discussed below, that may be received under the Lease Agreements. The following table details the components of our income from direct financing, sales-type and operating leases: (In thousands) Three Months Ended March 31, 2019 Three Months Ended March 31, 2018 Income from direct financing and sales-type leases $ 195,750 $ 182,036 Income from operating leases (1) 10,913 12,209 Total lease revenue 206,663 194,245 Less: Direct financing and sales-type lease adjustment (2) (2,512 ) (12,914 ) Total contractual lease revenue $ 204,151 $ 181,331 ____________________ (1) Represents portion of land separately classified and accounted for under the operating lease model associated with our investment in Caesars Palace Las Vegas and certain operating land parcels contained in the Non-CPLV Lease Agreement. (2) Amounts represent the non-cash adjustment to income from direct financing and sales-type leases in order to recognize income on an effective interest basis at a constant rate of return over the term of the leases. At March 31, 2019 , minimum lease payments owed to us for each of the five succeeding years under direct financing, sales-type and operating leases are as follows: (In thousands) Minimum Lease Payments (1) 2019 (remaining) $ 614,455 2020 830,483 2021 842,488 2022 855,122 2023 869,242 2024 881,204 Thereafter 24,479,605 Total $ 29,372,599 ____________________ (1) Minimum lease payments do not include contingent rent, as discussed below, that may be received under the Lease Agreements. The weighted average remaining lease term, including renewal options, for our direct financing, sales-type and operating leases at March 31, 2019 was 33.6 years. Lease Provisions Caesars Lease Agreements - Overview The following is a summary of the material lease provisions of our Caesars Lease Agreements: ($ In thousands) Lease Provision (1) Non-CPLV Lease Agreement and Joliet Lease Agreement CPLV Lease Agreement HLV Lease Agreement Initial Term 15 years 15 years 15 years Renewal Terms Four, five-year terms Four, five-year terms Four, five-year terms Initial Base Rent (2) $493,925 $200,000 $87,400 Current Base Rent (3) $501,019 $204,358 $88,274 Escalator commencement Lease year two Lease year two Lease year two Escalator (4) Lease years 2-5 - 1.5% Lease Years 6-15 - Consumer price index subject to 2% floor Consumer price index subject to 2% floor Lease years 2-5 - 1% Lease Years 6-15 - Consumer price index subject to 2% floor EBITDAR to Rent Ratio floor (5) 1.2x commencing lease year 8 1.7x commencing lease year 8 1.6x commencing lease year 6 Variable Rent commencement/reset Lease years 8 and 11 Lease years 8 and 11 Lease years 8 and 11 Variable Rent split (6) Lease years 8-10 - 70% Base Rent and 30% Variable Rent Lease years 11-15- 80% Base Rent and 20% Variable Rent 80% Base rent and 20% Variable rent 80% Base rent and 20% Variable rent Variable Rent percentage (6) 4% 4% 4% ____________________ (1) All capitalized terms used without definition herein have the meanings detailed in the applicable Caesars Lease Agreements. (2) Reflects the addition of $21.0 million and $35.0 million per annum under the Non-CPLV Lease and the CPLV Lease, respectively, to incorporate the base rent for Harrah’s Philadelphia and Octavius Tower, respectively. The additional $35.0 million of rent for Octavius Tower is not subject to the Escalator. (3) In relation to the Non-CPLV Lease Agreement, Joliet Lease Agreement and CPLV Lease Agreement, the amount represents the current annual base rent payable for the current lease year which is the period from November 1, 2018 through October 31, 2019. In relation to the HLV Lease Agreement the amount represents current annual base rent payable for the current lease year which is the period from January 1, 2019 through December 31, 2019. (4) Any amounts representing rents in excess of the CPI floors specified above are considered contingent rent in accordance with GAAP. No such rent has been recognized for the three months ended March 31, 2019 . (5)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6) Variable Rent is not subject to the Escalator and is calculated as an increase or decrease of Net Revenues, as defined in the Caesars Lease Agreements, multiplied by the Variable Rent percentage. Margaritaville Lease Agreement - Overview On January 2, 2019, we completed the previously announced transaction to acquire the Margaritaville Resort Casino. The following is a summary of the material lease provisions of our lease with a subsidiary of Penn National which commenced on January 2, 2019, the date of acquisition: ($ In thousands) Lease Provision Term Initial term 15 years Renewal terms Four, five-year terms Building base rent $17,200 Escalation commencement Lease in year two Escalation 2% of Building Base rent, subject to the EBITDAR to rent ratio floor EBITDAR to rent ratio floor (1) 1.9x commencing lease year two Land base rent (2) $3,000 Percentage rent (3) $3,000 (fixed for lease year one and two) Percentage rent reset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otal current rent (4) $23,200 ____________________ (1) In the event that the EBITDAR to rent ratio coverage is below the stated floor, the escalation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2) Land base rent is not subject to escalation. (3) Percentage rent is subject to the percentage rent multiplier. (4) The amount represents current annual base rent payable for the current lease year which is the period from January 2, 2019 through January 31, 2020.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tenants under the Lease Agreements: Provision Non-CPLV Lease Agreement and Joliet Lease Agreement CPLV Lease Agreement HLV Lease Agreement Margaritaville Lease Agreement Yearly minimum expenditure 1% of net revenues (1) 1% of net revenues (1) 1% of net revenues commencing in 2022 1% of net revenues based on four-year average Rolling three-year minimum (2) $255 million $84 million N/A N/A Initial minimum capital expenditure N/A N/A $171 million (2017 - 2021) N/A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over a rolling three -year period, with $255 million allocated to Non-CPLV, $84 million allocated to CPLV and the remaining balance of $11 million to facilities covered by any Formation Lease Agreement in such proportion as CEOC may elect. Additionally, CEOC is required to expend a minimum of $495 million across certain of its affiliates and other assets, together with the $350 million</t>
  </si>
  <si>
    <t>Property and Equipment Used in Operations, Net</t>
  </si>
  <si>
    <t>Property, Plant and Equipment [Abstract]</t>
  </si>
  <si>
    <t>Property and Equipment Used in Operations, Net Property and equipment used in operations is primarily attributable to the land, building and improvements of our golf operations and consists of the following: (In thousands) March 31, 2019 December 31, 2018 Land and land improvements $ 58,729 $ 58,573 Buildings and improvements 14,572 14,572 Furniture and equipment 3,839 2,805 Total property and equipment used in operations 77,140 75,950 Less: accumulated depreciation (5,365 ) (4,437 ) Total property and equipment used in operations, net $ 71,775 $ 71,513 (In thousands) Three Months Ended March 31, 2019 Three Months Ended March 31, 2018 Depreciation expense $ 930 $ 906</t>
  </si>
  <si>
    <t>Other Assets and Other Liabilities</t>
  </si>
  <si>
    <t>Other Liabilities [Abstract]</t>
  </si>
  <si>
    <t>Other Assets and Other Liabilities The following table details the components of our other assets: (In thousands) March 31, 2019 December 31, 2018 Right of use asset $ 11,104 $ — Debt financing costs and original issue discount 5,810 6,190 Deferred acquisition costs 4,208 7,062 Interest receivable 3,559 886 Prepaid expenses 3,449 3,060 Other 1,733 1,253 Tenant receivable for property taxes — 25,586 Total other assets $ 29,863 $ 44,037 The following table details the components of our other liabilities: (In thousands) March 31, 2019 December 31, 2018 Derivative liability $ 39,315 $ 22,124 Lease liability 11,104 — Other accrued expenses 5,608 30,951 Accrued payroll and other compensation 2,174 4,934 Deferred income taxes 3,292 3,340 Accounts payable 1,227 1,057 Total other liabilities $ 62,720 $ 62,406</t>
  </si>
  <si>
    <t>Debt</t>
  </si>
  <si>
    <t>Debt Disclosure [Abstract]</t>
  </si>
  <si>
    <t>Debt The following tables detail our debt obligations as of March 31, 2019 and December 31, 2018 : ($ in thousands) March 31, 2019 Description of Debt Final Maturity Interest Rate Face Value Carrying Value (1) VICI PropCo Senior Secured Credit Facilities Revolving Credit Facility (2)(3) 2022 L + 2.00% $ — $ — Term Loan B Facility (3)(4)(5) 2024 L + 2.00% 2,100,000 2,074,870 Second Lien Notes (6) 2023 8.00% 498,480 498,480 CPLV Debt CPLV CMBS Debt (7) 2022 4.36% 1,550,000 1,550,000 Total Debt $ 4,148,480 $ 4,123,350 ($ in thousands) December 31, 2018 Description of Debt Final Maturity Interest Rate Face Value Carrying Value (1) VICI PropCo Senior Secured Credit Facilities Revolving Credit Facility (2)(3) 2022 L + 2.00% $ — $ — Term Loan B Facility (3)(4)(5) 2024 L + 2.00% 2,100,000 2,073,784 Second Lien Notes (6) 2023 8.00% 498,480 498,480 CPLV Debt CPLV CMBS Debt (7) 2022 4.36% 1,550,000 1,550,000 Total Debt $ 4,148,480 $ 4,122,264 ____________________ (1) Carrying value is net of unamortized original issue discount and unamortized debt issuance costs incurred in conjunction with debt. (2) Interest on any outstanding balance is payable monthly. Any unused balance is subject to a 0.5% commitment fee paid quarterly. (3) Initially bore interest at LIBOR plus 2.25% . Upon our initial public offering, on February 5, 2018, the interest rate was reduced to LIBOR plus 2.00% . (4) Interest is payable monthly. The interest rate swaps are designated as cash flow hedges that effectively fix the LIBOR component of the interest rate on a portion of the outstanding debt. As of March 31, 2019, we had six interest rate swap agreements outstanding with third-party financial institutions having an aggregate notional amount of $2.0 billion at a blended LIBOR rate of 2.7173% . As of December 31, 2018, we had four interest rate swap agreements outstanding with third-party financial institutions having an aggregate notional amount of $1.5 billion at a LIBOR rate of 2.8297% . (5) Final maturity is December 2024 or, to the extent the Second Lien Notes remain outstanding, July 2023 (three months prior to the maturity of the Second Lien Notes). (6) Interest is payable semi-annually. (7) Interest is payable monthly. The following table is a schedule of future minimum payments of our debt obligations as of March 31, 2019 : (In thousands) Future Minimum Payments 2019 (remaining) $ — 2020 — 2021 — 2022 1,560,000 2023 520,480 2024 2,068,000 Total minimum repayments $ 4,148,480 Senior Secured Credit Facilities In December 2017, VICI PropCo entered into a credit agreement (the “Credit Agreement”) comprised of a $2.2 billion Term Loan B Facility and a $400.0 million Revolving Credit Facility, $300.0 million of which was borrowed on December 22, 2017 (the Term Loan B Facility and the Revolving Credit Facility are referred to together as the “Senior Secured Credit Facilities”). The Senior Secured Credit Facilities initially bore interest at LIBOR plus 2.25% . Upon our initial public offering, on February 5, 2018, the interest rate was reduced to LIBOR plus 2.00% , as contemplated by the Credit Agreement.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Credit Agreement) subject to no event of default under the Credit Agreement and pro forma compliance with the financial covenant pursuant to the Credit Agreement, and the ability to make additional restricted payments in an aggregate amount not to exceed the greater of 0.6% of Adjusted Total Assets or $30,000,000 . Commencing with the first full fiscal quarter ended after December 22, 2017, if the outstanding amount of the Revolving Credit Facility plus any drawings under letters of credit issued pursuant to the Credit Agreement that have not been reimbursed as of the end of any fiscal quarter exceeds 30% of the aggregate amount of the Revolving Credit Facility, VICI PropCo and its restricted subsidiaries on a consolidated basis would be required to maintain a maximum Total Net Debt to Adjusted Total Assets Ratio, as defined in the Credit Agreement as of the last day of any applicable fiscal quarter. The restricted net assets of VICI PropCo as of March 31, 2019 were approximately $5.7 billion . The Senior Secured Credit Facilities are secured by a first priority lien on substantially all of VICI PropCo’s and its existing and subsequently acquired wholly-owned material domestic restricted subsidiaries’ material assets, including mortgages on their respective real estate, subject to customary exclusions. None of VICI nor certain subsidiaries of VICI PropCo, including CPLV Borrower, are subject to the covenants of the Credit Agreement or are guarantors of the Senior Secured Credit Facilities. The Term B Loan Facility may be voluntarily prepaid at VICI PropCo’s option, in whole or in part, at any time, and is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 We used a portion of those proceeds to pay down the $300.0 million outstanding on the Revolving Credit Facility and to repay $100.0 million of the principal amount outstanding on the Term Loan B Facility. Under the Credit Agreement, the Term Loan B Facility is subject to amortization of 1.0% of principal per annum payable in equal quarterly installments on the last business day of each calendar quarter. However, as a result of prepaying $100.0 million of the Term B Loan Facility in February 2018 the next principal payment due on the Term Loan B Facility is September 2022. Refer to Note 9 — Derivatives for a discussion of our interest rate swap agreements related to the Term Loan B Facility. CPLV CMBS Debt The CPLV CMBS Debt was incurred on October 6, 2017 pursuant to a loan agreement (the “CMBS Loan Agreement”), and is secured by a first priority lien on all of the assets of CPLV Property Owner LLC, as borrower (“CPLV Borrower”), including CPLV Borrower’s fee interest in and to Caesars Palace Las Vegas and interest in the CPLV Lease Agreement and all related agreements, including the Lease Agreements, subject only to certain permitted encumbrances as set forth in the CMBS Loan Agreement. The CPLV CMBS Debt bears interest at 4.36% per annum. The CPLV CMBS Debt is evidenced by one or more promissory notes and secured by, among other things, a mortgage, deed of trust or other similar security instrument that creates a mortgage lien on the fee and/or leasehold interest of the CPLV Borrower. The CMBS Loan Agreement contains certain covenants limiting CPLV Borrower’s ability to, among other things: (i) incur additional debt; (ii) enter into certain transactions with its affiliates; (iii) consolidate, merge, sell or otherwise dispose of its assets; and (iv) allow transfers of its direct or indirect equity interests. Second Lien Notes The Second Lien Notes were issued on October 6, 2017, pursuant to an indenture (the “Indenture”) by and among VICI PropCo and its wholly owned subsidiary, VICI FC Inc. (together, the “Issuers”), the subsidiary guarantors party thereto, and UMB Bank National Association, as trustee. The Second Lien Notes are guaranteed by each of the Issuers’ existing and subsequently acquired wholly-owned material domestic restricted subsidiaries and secured by a second priority lien on substantially all of the Issuers’ and such restricted subsidiaries’ material assets, including mortgages on their respective real estate, subject to customary exclusions. None of VICI nor certain subsidiaries of VICI PropCo, including CPLV Borrower, are subject to the covenants of the Indenture or are guarantors of the Second Lien Notes. The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distribute cash dividends of 100% of our “real estate investment trust taxable income” within the meaning of Section 857(b)(2) of the Internal Revenue Code of 1986, as amended, the ability to make certain restricted payments not to exceed the amount of our cumulative earnings (calculated pursuant to the Indenture as $30,000,000 plus 95% of our cumulative Adjusted Funds From Operations (as defined in the Indenture) less cumulative distributions, with certain other adjustments), and the ability to make restricted payments in an amount equal to the greater of 0.6% of Adjusted Total Assets (as defined in the Indenture) or $30,000,000 . The Second Lien Notes are redeemable at the option of the Issuers, with the option to redeem up to 35% of the original aggregate principal amount thereof with the net cash proceeds of certain issuances of common or preferred equity by VICI PropCo or VICI, at a price equal to 108% of such principal amount of the Second Lien Notes redeemed. In February 2018, we used a portion of the proceeds from our initial public offering to redeem $268.4 million of the Second Lien Notes, which represented 35% of the original aggregate principal amount, at a redemption price of 108% plus accrued and unpaid interest to the date of redemption. Due to the partial redemption of the Second Lien Notes, we recognized a loss on extinguishment of debt of $23.0 million during the three months ended March 31, 2018, the majority of which relates to the premium paid on the redemption price. Financial Covenants As described above, our debt obligations are subject to certain customary financial and protective covenants that restrict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March 31, 2019</t>
  </si>
  <si>
    <t>Derivatives</t>
  </si>
  <si>
    <t>Derivative Instruments and Hedging Activities Disclosure [Abstract]</t>
  </si>
  <si>
    <t>Derivatives On April 24, 2018, we entered into four interest rate swap agreements with third-party financial institutions having an aggregate notional amount of $1.5 billion . On January 3, 2019, we entered into two additional interest rate swap agreements with third-party financial institutions having an aggregate notional amount of $500.0 million . The interest rate swap transactions are designated as cash flow hedges that effectively fix the LIBOR component of the interest rate on a portion of the outstanding debt under the Term Loan B Facility at 2.8297% and 2.3802% , respectively. Subsequent to the effectiveness and for the duration of the interest rate swap transactions, the Company is only subject to interest rate risk on $100.0 million of variable rate debt. The following tables detail our outstanding interest rate derivatives that were designated as cash flow hedges of interest rate risk as of March 31, 2019 and December 31, 2018 : ($ in thousands) March 31, 2019 Instrument Number of Instruments Fixed Rate Notional Index Maturity Interest Rate Swaps 4 2.8297% $1,500,000 USD LIBOR April 22, 2023 Interest Rate Swaps 2 2.3802% $500,000 USD LIBOR January 22, 2021 ($ in thousands) December 31, 2018 Instrument Number of Instruments Fixed Rate Notional Index Maturity Interest Rate Swaps 4 2.8297% $1,500,000 USD LIBOR April 22, 2023 As of March 31, 2019 and December 31, 2018, the interest rate swaps are in net unrealized loss positions and are recognized within Other liabilities. For the three months ended March 31, 2019 the amount recorded in other comprehensive income related to the derivative instruments was an unrealized loss of $17.2 million . For the three months ended March 31, 2019 , we recorded interest expense of $1.1 million</t>
  </si>
  <si>
    <t>Fair Value</t>
  </si>
  <si>
    <t>Fair Value Disclosures [Abstract]</t>
  </si>
  <si>
    <t>Fair Value The following tables summarize our assets and liabilities measured at fair value on a recurring basis at March 31, 2019 and December 31, 2018 : March 31, 2019 (In thousands) Fair Value Carrying Amount Level 1 Level 2 Level 3 Financial assets: Short-term investments (1) $ 356,878 $ — $ 356,878 $ — Financial liabilities: Derivative instruments - interest rate swaps (2) $ 39,315 $ — $ 39,315 $ — December 31, 2018 (In thousands) Fair Value Carrying Amount Level 1 Level 2 Level 3 Financial assets: Short-term investments (1) $ 520,877 $ — $ 520,877 $ — Financial liabilities: Derivative instruments - interest rate swaps (2) $ 22,124 $ — $ 22,124 $ — 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t March 31, 2019 and December 31, 2018 for which fair value is only disclosed are as follows: March 31, 2019 December 31, 2018 (In thousands) Carrying Amount Fair Value Carrying Amount Fair Value Financial assets: Cash and cash equivalents $ 598,276 $ 598,276 $ 577,883 $ 577,883 Restricted cash 24,366 24,366 20,564 20,564 Financial liabilities: Debt (1) Revolving Credit Facility $ — $ — $ — $ — Term Loan B Facility 2,074,870 2,068,500 2,073,784 2,016,000 Second Lien Notes 498,480 545,835 498,480 535,866 CPLV CMBS Debt 1,550,000 1,567,836 1,550,000 1,539,040 ____________________ (1)</t>
  </si>
  <si>
    <t>Commitments and Contingent Liabilities</t>
  </si>
  <si>
    <t>Commitments and Contingencies Disclosure [Abstract]</t>
  </si>
  <si>
    <t>Commitments and Contingent Liabilities Litigation In the ordinary course of business, from time to time, we may be subject to legal claims and administrative proceedings. As of March 31, 2019 ,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ouisiana and New York, New York, which expire in 2019 and 2020, respectively. The weighted average remaining lease term as of March 31, 2019 under our operating leases was 18.7 years. Our Cascata ground lease has three 10 -year extension options. The rent of such options would be the in-place rent at the time of renewal. Total rental expense under these agreements, included in golf operations and general and administrative expenses in our Statement of Operations, was approximately $0.4 million and $0.3 million for the three months ended March 31, 2019 and 2018 , respectively. On January 1, 2019, upon adoption of ASC 842, we recorded an $11.1 million right of use asset and a corresponding lease liability within Other assets and Other liabilities, respectively, on our Balance Sheet, related to the ground lease of the land at the Cascata Golf Course. The discount rate for the lease was determined to be 5.5% and was based on the yield of our current secured borrowings, adjusted to match borrowings of similar terms. The future minimum lease commitments relating to the base lease rent portion of noncancelable operating leases at March 31, 2019 are as follows: (In thousands) Lease Commitments 2019 (remaining) $ 924 2020 983 2021 933 2022 951 2023 970 2024 990 Thereafter 15,905 Total minimum lease commitments $ 21,656 Discounting factor 10,552 Lease liability $ 11,104</t>
  </si>
  <si>
    <t>Stockholders' Equity</t>
  </si>
  <si>
    <t>Equity [Abstract]</t>
  </si>
  <si>
    <t>Stockholders' Equity Stock We have the authority to issue 750,000,000 shares of stock, consisting of 700,000,000 shares of Common Stock, $0.01 par value per share and 50,000,000 shares of Preferred Stock, $0.01 par value per share. Initial Public Offering On February 5, 2018, we completed an initial public offering of 69,575,000 shares of common stock at an offering price of $20.00 per share for an aggregate offering value of $1.4 billion , resulting in net proceeds of approximately $1.3 billion after commissions and expenses. Primary Follow-on Offering On November 19, 2018, we completed a primary follow-on offering of 34,500,000 shares of common stock at an offering price of $21.00 per share for an aggregate offering value of $724.5 million , resulting in net proceeds of $694.2 million . We intend to contribute the net proceeds from the offering to pay a portion of the aggregate purchase price of $700.0 million for the recently announced acquisition of the land and real estate assets of Greektown in Detroit, Michigan and related fees and expenses. At-the-Market Offering Program On December 19, 2018, we entered into an equity distribution agreement, or ATM Agreement, pursuant to which we may sell, from time to time, up to an aggregate sales price of $750.0 million of our common stock. Sales of common stock, if any, made pursuant to the ATM Agreement may be sold in negotiated transactions or transactions that are deemed to be “at the market” offerings, as defined in Rule 415 of the Securities Act of 1933, as amended. Actual sales will depend on a variety of factors including market conditions, the trading price of our common stock, our capital needs, and our determination of the appropriate sources of funding to meet such needs. During the three months ended March 31, 2019 , we sold a total of 6,107,633 shares under the at-the-market offering program for aggregate proceeds of $129.9 million , net of stock issuance fees of $1.8 million , primarily related to underwriters' fees and commissions, and legal and accounting fees. After giving effect to the initial public offering, the primary follow-on offering, the at-the-market offering program and the issuance of certain unvested restricted shares under the 2017 Stock Incentive Plan (the “Plan”), we have 410,970,554 shares of Common Stock issued and outstanding as of March 31, 2019 . We have no obligation to sell the remaining shares available for sale under the at-the-market offering program. Dividends Dividends declared (on a per share basis) during the three months ended March 31, 2019 and 2018 were as follows: Three Months Ended March 31, 2019 Declaration Date Period Dividend March 14, 2019 (1) January 1, 2019 - March 31, 2019 $ 0.2875 Three Months Ended March 31, 2018 Declaration Date Period Dividend March 15, 2018 (2) February 5, 2018 - March 31, 2018 $ 0.16 ____________________ (1) The dividend was paid on April 11, 2019 to stockholders of record as of the close of business on March 29, 2019. (2) The dividend was pro-rated for the period commencing upon the closing of our initial public offering and ending on March 31, 2018, based on a quarterly distribution rate of $0.2625</t>
  </si>
  <si>
    <t>Earnings Per Share</t>
  </si>
  <si>
    <t>Earnings Per Share [Abstract]</t>
  </si>
  <si>
    <t>Earnings Per Share Basic earnings per share is computed by dividing net income attributable to common stockholders by the weighted-average number of common shares outstanding during the period, excluding net income attributable to participating securities (unvested restricted stock awards). Diluted earnings per share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arnings per share to the weighted-average common shares outstanding used in the calculation of diluted earnings per share for the three months ended March 31, 2019 and 2018 : (In thousands) Three Months Ended March 31, 2019 Three Months Ended March 31, 2018 Determination of shares: Weighted-average common shares outstanding 405,734 342,901 Assumed conversion of restricted stock 301 156 Diluted weighted-average common shares outstanding 406,035 343,057 Basic and Diluted Earnings Per Share (In thousands, except per share data) Three Months Ended March 31, 2019 Three Months Ended March 31, 2018 Basic: Net income attributable to common stockholders $ 150,849 $ 112,122 Weighted-average common shares outstanding 405,734 342,901 Basic EPS $ 0.37 $ 0.33 Diluted: Net income attributable to common stockholders $ 150,849 $ 112,122 Diluted weighted-average common shares outstanding 406,035 343,057 Diluted EPS $ 0.37 $ 0.33</t>
  </si>
  <si>
    <t>Stock-Based Compensation</t>
  </si>
  <si>
    <t>Disclosure of Compensation Related Costs, Share-based Payments [Abstract]</t>
  </si>
  <si>
    <t>Stock-Based Compensatio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March 31, 2019 , 11,939,399 shares of common stock remained available for issuance by us as equity awards under the Plan. Total stock-based compensation expense recorded as General and administrative expense in the Statement of Operations totaled $1.1 million and $0.4 million for the three months ended March 31, 2019 and 2018 , respectively. Compensation expense is recognized on a straight-line basis over the term of the award. The following table details the activity of our time-based restricted stock and performance-based restricted stock units: Three Months Ended March 31, 2019 Three Months Ended March 31, 2018 (In thousands, except per share data) Shares Weighted Average Grant Date Fair Value Shares Weighted Average Grant Date Fair Value Outstanding at beginning of period 398 19.60 124 $ 15.61 Granted 299 22.00 100 20.04 Vested (82 ) 19.50 (27 ) 20.04 Forfeited (8 ) 20.47 — — Canceled — — — — Outstanding at end of period 607 20.78 197 $ 17.27 As of March 31, 2019 , there was $11.0 million of unrecognized compensation cost related to non-vested stock-based compensation arrangements under the Plan. This cost is expected to be recognized over a weighted average period of 2.5</t>
  </si>
  <si>
    <t>Segment Information</t>
  </si>
  <si>
    <t>Segment Reporting [Abstract]</t>
  </si>
  <si>
    <t>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March 31, 2019 Three Months Ended March 31, 2018 (In thousands) Real Property Business Golf Course Business VICI Consolidated Real Property Business Golf Course Business VICI Consolidated Revenues (1) $ 206,663 $ 7,339 $ 214,002 $ 211,488 $ 6,788 $ 218,276 Operating income 199,546 2,320 201,866 186,936 1,788 188,724 Interest expense (53,586 ) — (53,586 ) (52,875 ) — (52,875 ) Loss on extinguishment of debt — — — (23,040 ) — (23,040 ) Income before income taxes 151,091 2,356 153,447 112,699 1,788 114,487 Income tax expense — (521 ) (521 ) — (384 ) (384 ) Net income 151,091 1,835 152,926 112,699 1,404 114,103 Depreciation 3 927 930 — 906 906 Total assets $ 11,350,664 $ 98,007 $ 11,448,671 $ 10,404,715 $ 81,524 $ 10,486,239 ____________________ (1)</t>
  </si>
  <si>
    <t>Subsequent Events</t>
  </si>
  <si>
    <t>Subsequent Events [Abstract]</t>
  </si>
  <si>
    <t xml:space="preserve">Subsequent Events </t>
  </si>
  <si>
    <t>Summary of Significant Accounting Policies (Policies)</t>
  </si>
  <si>
    <t>Basis of Presentation</t>
  </si>
  <si>
    <t>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t>
  </si>
  <si>
    <t>Use of Estimates</t>
  </si>
  <si>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months ended March 31, 2019</t>
  </si>
  <si>
    <t>Principles of Consolidation and Non-controlling Interest</t>
  </si>
  <si>
    <t>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t>
  </si>
  <si>
    <t>Cash, Cash Equivalents and Restricted Cash</t>
  </si>
  <si>
    <t>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t>
  </si>
  <si>
    <t>Short-Term Investments</t>
  </si>
  <si>
    <t>Short-Term Investments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20 days and are accounted for as available for sale securities.</t>
  </si>
  <si>
    <t>Fair Value Measurements</t>
  </si>
  <si>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Derivative Financial Instruments</t>
  </si>
  <si>
    <t xml:space="preserve">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t>
  </si>
  <si>
    <t>Investments in Direct Financing and Sales-Type Leases, Net</t>
  </si>
  <si>
    <t xml:space="preserve">Investments in Direct Financing and Sales-Type Leases, Net We account for our investments in leases under ASC 842 “Leases” (“ASC 842”), which we adopted on January 1, 2019.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For leases determined to be sales-type leases, we further assess to determine whether the transaction is considered a sale leaseback transaction. If we determine that the lease meets the definition for a sale leaseback transaction, the lease is considered a financing receivable and is recognized in accordance with ASC 310 “Receivables” (“ASC 310”). We currently do not have any lease investments that are accounted for as financing receivables under ASC 310. Upon adoption of ASC 842,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We determined that the land and building components of the Margaritaville Lease Agreement meet the definition of a sales-type lease. The Caesars Lease Agreements continue to be accounted for as direct financing leases and are included within Investments in direct financing and sales-type leases on the Balance Sheet, with the exception of the land component of Caesars Palace Las Vegas which was determined to be an operating lease and is included in Investments in operating leases on the Balance Sheet. The income recognition for our direct financing leases recognized under ASC 840 is consistent with the income recognition for our sales-type lease under ASC 842. Income from Leases We recognize the related income from our direct financing and sales-type leases on an effective interest basis at a constant rate of return over the terms of the applicable leases. As a result, the cash payments accounted for under direct financing and sales-type leases will not equal income from our Lease Agreements. Rather, a portion of the cash rent we receive is recorded as Income from direct financing and sales-type leases in our Statement of Operations and a portion is recorded as a change to Investments in direct financing and sales-type leases, net.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t>
  </si>
  <si>
    <t>Impairment</t>
  </si>
  <si>
    <t xml:space="preserve">Impairment We assess our investments in operating leases,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We assess our investments in direct financing and sales-type leases for impairment evaluation for impairment under ASC 310. Under ASC 310, the net investment in the lease is identified for impairment when it becomes probable that we will be unable to collect all rental payments associated with our investment in the lease. </t>
  </si>
  <si>
    <t>Concentrations of Credit Risk</t>
  </si>
  <si>
    <t>Concentrations of Credit Risk All of our real estate holdings (other than the Margaritaville Resort Casino, which is leased to Penn National, and VICI Golf, which is owned and operated by us) are currently leased by us to CEOC or other affiliates of Caesars, and most of our revenues are derived from the Lease Agreements that we have with CEOC or other affiliates of Caesars. Additionally, our properties on the Las Vegas Strip generated approximately 34%</t>
  </si>
  <si>
    <t>Accounting Pronouncements Recently Adopted</t>
  </si>
  <si>
    <t xml:space="preserve">Accounting Pronouncements Recently Adopted ASU No. 2016-02 - Leases (Topic 842) - February 2016 (as amended through March 2019): The guidance is effective for fiscal years, and interim periods within those fiscal years, beginning after December 15, 2018 and is implemented using a modified retrospective approach, with the option to apply the guidance at the effective date or the beginning of the earliest comparative period. We adopted the guidance on January 1, 2019 and elected to apply the effective date method and, as such, have not re-cast prior periods to show the effects of ASC 842. Additionally, upon adoption, we elected a package of practical expedients that, among other things, allow us to not reassess prior lease classifications or initial direct costs for leases that exist as of the balance sheet date. As such, we have not reassessed the classification of our Caesars Lease Agreements, as these leases existed prior to our adoption of ASC 842. The new guidance did not have a material impact on the accounting treatment of our triple-net tenant leases, which are the primary source of our revenues. As such, upon adoption of ASC 842, we have not recorded any adjustment to our beginning balance of retained earnings. However, starting in the current quarter there are certain changes to the guidance under ASC 842, which will have an impact on future operating results, as follows: • Costs that are paid directly by the lessee to a third party, such as real estate taxes and insurance, are no longer recognized in our Statement of Operations. Prior to our adoption of ASC 842, we presented on a gross basis the real estate taxes that were paid by our tenants directly to the taxing authority. Subsequent to our adoption of ASC 842, Tenant reimbursements of property taxes and Property taxes expense are presented on a net basis, as the lessee pays for such costs directly. However, consistent with our effective date adoption approach, we have not re-cast prior year financial results to conform to the current period presentation. • Initial direct costs associated with the execution of lease agreements, such as legal fees and certain transaction costs will no longer be capitalizable and instead are expensed in the period incurred. • Long-term leases entered into or modified subsequent to our adoption of ASC 842 will most likely be considered sales-type leases, as defined in ASC 842. The accounting for a sales-type lease is materially consistent with that of the current accounting for our direct financing leases. If we determine that the lease meets the definition for a sale leaseback transaction, the lease is considered a financing receivable and is accounted for in accordance with ASC 310 “Receivables” (“ASC 310”). • Prior to our adoption of ASC 842, the residual value component of our Lease Agreements was assessed for impairment under ASC 360 “Property, Plant and Equipment” while the receivable component was separately assessed for impairment under ASC 310. Upon adoption of ASC 842, both the receivable and residual value components of the direct financing and sales-type leases are assessed for impairment under ASC 310. In relation to certain operating leases for which we are the lessee, such as the ground lease on the Cascata golf course, upon adoption of ASC 842, we recorded a right of use asset and corresponding lease liability of $11.1 million , which is included in Other assets and Other liabilities on our Balance Sheets. There was no change to our lease expense as a result of the change in accounting as such expense is still being recorded on a straight-line basis. Accounting Pronouncements Not Yet Adopted ASU No. 2016-13 - Financial Instruments-Credit Losses (Topic 326) - June 2016 (as amended through November 2018) : </t>
  </si>
  <si>
    <t>Summary of Significant Accounting Policies (Tables)</t>
  </si>
  <si>
    <t>Schedule of Cash and Cash Equivalents and Restricted Cash</t>
  </si>
  <si>
    <t>The following table provides a reconciliation of cash, cash equivalents and restricted cash reported on the Balance Sheet to the total of the same such amounts presented in the Statement of Cash Flows. (In thousands) March 31, 2019 March 31, 2018 Cash and cash equivalents $ 598,276 $ 918,215 Restricted cash 24,366 13,808 Total cash, cash equivalents and restricted cash shown in the Statement of Cash Flows $ 622,642 $ 932,023</t>
  </si>
  <si>
    <t>Real Estate Portfolio (Tables)</t>
  </si>
  <si>
    <t>Schedule of Direct Financing Lease</t>
  </si>
  <si>
    <t>ur real estate portfolio consisted of the following: • Investments in direct financing and sales-type leases, representing our investment in 22 casino assets leased on a triple net basis to our tenants, Caesars and Penn National, under five separate lease agreements; • Investments in operating leases, representing the portion of land separately classified and accounted for under the operating lease model associated with our investment in Caesars Palace Las Vegas and certain operating land parcels contained in the Non-CPLV Lease Agreement; and • Land, representing our investment in the Eastside Property and certain non-operating, vacant land parcels contained in the Non-CPLV Lease Agreement. The following is a summary of the balances of our real estate portfolio as of March 31, 2019 and December 31, 2018 : (In thousands) March 31, 2019 December 31, 2018 Minimum lease payments receivable under direct financing and sales-type leases (1) $ 27,906,577 $ 27,285,943 Estimated residual values of leased property (not guaranteed) 2,170,076 2,135,312 Gross investment in direct financing and sales-type leases 30,076,653 29,421,255 Unamortized initial direct costs 29,004 22,822 Less: Unearned income (20,919,513 ) (20,528,030 ) Investment in direct financing and sales-type leases, net 9,186,144 8,916,047 Investment in operating leases 1,086,658 1,086,658 Total Investments in leases, net 10,272,802 10,002,705 Land 94,711 95,789 Total Real estate portfolio $ 10,367,513 $ 10,098,494 ____________________</t>
  </si>
  <si>
    <t>Schedule of Components of Direct Financing and Operating Leases</t>
  </si>
  <si>
    <t>The following table details the components of our income from direct financing, sales-type and operating leases: (In thousands) Three Months Ended March 31, 2019 Three Months Ended March 31, 2018 Income from direct financing and sales-type leases $ 195,750 $ 182,036 Income from operating leases (1) 10,913 12,209 Total lease revenue 206,663 194,245 Less: Direct financing and sales-type lease adjustment (2) (2,512 ) (12,914 ) Total contractual lease revenue $ 204,151 $ 181,331 ____________________ (1) Represents portion of land separately classified and accounted for under the operating lease model associated with our investment in Caesars Palace Las Vegas and certain operating land parcels contained in the Non-CPLV Lease Agreement.</t>
  </si>
  <si>
    <t>Schedule of Future Minimum Lease Payments for Operating and Capital Leases</t>
  </si>
  <si>
    <t>At March 31, 2019 , minimum lease payments owed to us for each of the five succeeding years under direct financing, sales-type and operating leases are as follows: (In thousands) Minimum Lease Payments (1) 2019 (remaining) $ 614,455 2020 830,483 2021 842,488 2022 855,122 2023 869,242 2024 881,204 Thereafter 24,479,605 Total $ 29,372,599 ____________________</t>
  </si>
  <si>
    <t>Schedule of Lease Agreements</t>
  </si>
  <si>
    <t>The following is a summary of the material lease provisions of our lease with a subsidiary of Penn National which commenced on January 2, 2019, the date of acquisition: ($ In thousands) Lease Provision Term Initial term 15 years Renewal terms Four, five-year terms Building base rent $17,200 Escalation commencement Lease in year two Escalation 2% of Building Base rent, subject to the EBITDAR to rent ratio floor EBITDAR to rent ratio floor (1) 1.9x commencing lease year two Land base rent (2) $3,000 Percentage rent (3) $3,000 (fixed for lease year one and two) Percentage rent reset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otal current rent (4) $23,200 ____________________ (1) In the event that the EBITDAR to rent ratio coverage is below the stated floor, the escalation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2) Land base rent is not subject to escalation. (3) Percentage rent is subject to the percentage rent multiplier. ($ In thousands) Lease Provision (1) Non-CPLV Lease Agreement and Joliet Lease Agreement CPLV Lease Agreement HLV Lease Agreement Initial Term 15 years 15 years 15 years Renewal Terms Four, five-year terms Four, five-year terms Four, five-year terms Initial Base Rent (2) $493,925 $200,000 $87,400 Current Base Rent (3) $501,019 $204,358 $88,274 Escalator commencement Lease year two Lease year two Lease year two Escalator (4) Lease years 2-5 - 1.5% Lease Years 6-15 - Consumer price index subject to 2% floor Consumer price index subject to 2% floor Lease years 2-5 - 1% Lease Years 6-15 - Consumer price index subject to 2% floor EBITDAR to Rent Ratio floor (5) 1.2x commencing lease year 8 1.7x commencing lease year 8 1.6x commencing lease year 6 Variable Rent commencement/reset Lease years 8 and 11 Lease years 8 and 11 Lease years 8 and 11 Variable Rent split (6) Lease years 8-10 - 70% Base Rent and 30% Variable Rent Lease years 11-15- 80% Base Rent and 20% Variable Rent 80% Base rent and 20% Variable rent 80% Base rent and 20% Variable rent Variable Rent percentage (6) 4% 4% 4% ____________________ (1) All capitalized terms used without definition herein have the meanings detailed in the applicable Caesars Lease Agreements. (2) Reflects the addition of $21.0 million and $35.0 million per annum under the Non-CPLV Lease and the CPLV Lease, respectively, to incorporate the base rent for Harrah’s Philadelphia and Octavius Tower, respectively. The additional $35.0 million of rent for Octavius Tower is not subject to the Escalator. (3) In relation to the Non-CPLV Lease Agreement, Joliet Lease Agreement and CPLV Lease Agreement, the amount represents the current annual base rent payable for the current lease year which is the period from November 1, 2018 through October 31, 2019. In relation to the HLV Lease Agreement the amount represents current annual base rent payable for the current lease year which is the period from January 1, 2019 through December 31, 2019. (4) Any amounts representing rents in excess of the CPI floors specified above are considered contingent rent in accordance with GAAP. No such rent has been recognized for the three months ended March 31, 2019 . (5)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t>
  </si>
  <si>
    <t>Schedule Of Capital Expenditure Requirements Under Lease Agreements</t>
  </si>
  <si>
    <t>The following table summarizes the capital expenditure requirements of our tenants under the Lease Agreements: Provision Non-CPLV Lease Agreement and Joliet Lease Agreement CPLV Lease Agreement HLV Lease Agreement Margaritaville Lease Agreement Yearly minimum expenditure 1% of net revenues (1) 1% of net revenues (1) 1% of net revenues commencing in 2022 1% of net revenues based on four-year average Rolling three-year minimum (2) $255 million $84 million N/A N/A Initial minimum capital expenditure N/A N/A $171 million (2017 - 2021) N/A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over a rolling three -year period, with $255 million allocated to Non-CPLV, $84 million allocated to CPLV and the remaining balance of $11 million to facilities covered by any Formation Lease Agreement in such proportion as CEOC may elect. Additionally, CEOC is required to expend a minimum of $495 million across certain of its affiliates and other assets, together with the $350 million</t>
  </si>
  <si>
    <t>Property and Equipment Used in Operations, Net (Tables)</t>
  </si>
  <si>
    <t>Schedule Of Property and Equipment Used in Operations, Net</t>
  </si>
  <si>
    <t>Property and equipment used in operations is primarily attributable to the land, building and improvements of our golf operations and consists of the following: (In thousands) March 31, 2019 December 31, 2018 Land and land improvements $ 58,729 $ 58,573 Buildings and improvements 14,572 14,572 Furniture and equipment 3,839 2,805 Total property and equipment used in operations 77,140 75,950 Less: accumulated depreciation (5,365 ) (4,437 ) Total property and equipment used in operations, net $ 71,775 $ 71,513 (In thousands) Three Months Ended March 31, 2019 Three Months Ended March 31, 2018 Depreciation expense $ 930 $ 906</t>
  </si>
  <si>
    <t>Other Assets and Other Liabilities (Tables)</t>
  </si>
  <si>
    <t>Schedule of Other Assets</t>
  </si>
  <si>
    <t>The following table details the components of our other assets: (In thousands) March 31, 2019 December 31, 2018 Right of use asset $ 11,104 $ — Debt financing costs and original issue discount 5,810 6,190 Deferred acquisition costs 4,208 7,062 Interest receivable 3,559 886 Prepaid expenses 3,449 3,060 Other 1,733 1,253 Tenant receivable for property taxes — 25,586 Total other assets $ 29,863 $ 44,037</t>
  </si>
  <si>
    <t>Schedule Of Other Liabilities</t>
  </si>
  <si>
    <t>The following table details the components of our other liabilities: (In thousands) March 31, 2019 December 31, 2018 Derivative liability $ 39,315 $ 22,124 Lease liability 11,104 — Other accrued expenses 5,608 30,951 Accrued payroll and other compensation 2,174 4,934 Deferred income taxes 3,292 3,340 Accounts payable 1,227 1,057 Total other liabilities $ 62,720 $ 62,406</t>
  </si>
  <si>
    <t>Debt (Tables)</t>
  </si>
  <si>
    <t>Schedule of Debt</t>
  </si>
  <si>
    <t>The following tables detail our debt obligations as of March 31, 2019 and December 31, 2018 : ($ in thousands) March 31, 2019 Description of Debt Final Maturity Interest Rate Face Value Carrying Value (1) VICI PropCo Senior Secured Credit Facilities Revolving Credit Facility (2)(3) 2022 L + 2.00% $ — $ — Term Loan B Facility (3)(4)(5) 2024 L + 2.00% 2,100,000 2,074,870 Second Lien Notes (6) 2023 8.00% 498,480 498,480 CPLV Debt CPLV CMBS Debt (7) 2022 4.36% 1,550,000 1,550,000 Total Debt $ 4,148,480 $ 4,123,350 ($ in thousands) December 31, 2018 Description of Debt Final Maturity Interest Rate Face Value Carrying Value (1) VICI PropCo Senior Secured Credit Facilities Revolving Credit Facility (2)(3) 2022 L + 2.00% $ — $ — Term Loan B Facility (3)(4)(5) 2024 L + 2.00% 2,100,000 2,073,784 Second Lien Notes (6) 2023 8.00% 498,480 498,480 CPLV Debt CPLV CMBS Debt (7) 2022 4.36% 1,550,000 1,550,000 Total Debt $ 4,148,480 $ 4,122,264 ____________________ (1) Carrying value is net of unamortized original issue discount and unamortized debt issuance costs incurred in conjunction with debt. (2) Interest on any outstanding balance is payable monthly. Any unused balance is subject to a 0.5% commitment fee paid quarterly. (3) Initially bore interest at LIBOR plus 2.25% . Upon our initial public offering, on February 5, 2018, the interest rate was reduced to LIBOR plus 2.00% . (4) Interest is payable monthly. The interest rate swaps are designated as cash flow hedges that effectively fix the LIBOR component of the interest rate on a portion of the outstanding debt. As of March 31, 2019, we had six interest rate swap agreements outstanding with third-party financial institutions having an aggregate notional amount of $2.0 billion at a blended LIBOR rate of 2.7173% . As of December 31, 2018, we had four interest rate swap agreements outstanding with third-party financial institutions having an aggregate notional amount of $1.5 billion at a LIBOR rate of 2.8297% . (5) Final maturity is December 2024 or, to the extent the Second Lien Notes remain outstanding, July 2023 (three months prior to the maturity of the Second Lien Notes). (6) Interest is payable semi-annually. (7)</t>
  </si>
  <si>
    <t>Contractual Obligation, Fiscal Year Maturity Schedule</t>
  </si>
  <si>
    <t>The following table is a schedule of future minimum payments of our debt obligations as of March 31, 2019 : (In thousands) Future Minimum Payments 2019 (remaining) $ — 2020 — 2021 — 2022 1,560,000 2023 520,480 2024 2,068,000 Total minimum repayments $ 4,148,480</t>
  </si>
  <si>
    <t>Derivatives (Tables)</t>
  </si>
  <si>
    <t>Schedule of derivatives</t>
  </si>
  <si>
    <t>The following tables detail our outstanding interest rate derivatives that were designated as cash flow hedges of interest rate risk as of March 31, 2019 and December 31, 2018 : ($ in thousands) March 31, 2019 Instrument Number of Instruments Fixed Rate Notional Index Maturity Interest Rate Swaps 4 2.8297% $1,500,000 USD LIBOR April 22, 2023 Interest Rate Swaps 2 2.3802% $500,000 USD LIBOR January 22, 2021 ($ in thousands) December 31, 2018 Instrument Number of Instruments Fixed Rate Notional Index Maturity Interest Rate Swaps 4 2.8297% $1,500,000 USD LIBOR April 22, 2023</t>
  </si>
  <si>
    <t>Fair Value (Tables)</t>
  </si>
  <si>
    <t>Fair Value, Net Derivative Measured on Recurring Basis, Unobservable Input Reconciliation</t>
  </si>
  <si>
    <t>The following tables summarize our assets and liabilities measured at fair value on a recurring basis at March 31, 2019 and December 31, 2018 : March 31, 2019 (In thousands) Fair Value Carrying Amount Level 1 Level 2 Level 3 Financial assets: Short-term investments (1) $ 356,878 $ — $ 356,878 $ — Financial liabilities: Derivative instruments - interest rate swaps (2) $ 39,315 $ — $ 39,315 $ — December 31, 2018 (In thousands) Fair Value Carrying Amount Level 1 Level 2 Level 3 Financial assets: Short-term investments (1) $ 520,877 $ — $ 520,877 $ — Financial liabilities: Derivative instruments - interest rate swaps (2) $ 22,124 $ — $ 22,124 $ — ___________________ (1) The carrying value of these investment is equal to their fair value due to the short-term nature of the investments as well as their credit quality.</t>
  </si>
  <si>
    <t>Schedule Of Estimated Fair Value</t>
  </si>
  <si>
    <t>The estimated fair values of our financial instruments at March 31, 2019 and December 31, 2018 for which fair value is only disclosed are as follows: March 31, 2019 December 31, 2018 (In thousands) Carrying Amount Fair Value Carrying Amount Fair Value Financial assets: Cash and cash equivalents $ 598,276 $ 598,276 $ 577,883 $ 577,883 Restricted cash 24,366 24,366 20,564 20,564 Financial liabilities: Debt (1) Revolving Credit Facility $ — $ — $ — $ — Term Loan B Facility 2,074,870 2,068,500 2,073,784 2,016,000 Second Lien Notes 498,480 545,835 498,480 535,866 CPLV CMBS Debt 1,550,000 1,567,836 1,550,000 1,539,040 ____________________ (1)</t>
  </si>
  <si>
    <t>Commitments and Contingent Liabilities (Tables)</t>
  </si>
  <si>
    <t>Schedule of Future Minimum Rental Payments for Operating Leases</t>
  </si>
  <si>
    <t>The future minimum lease commitments relating to the base lease rent portion of noncancelable operating leases at March 31, 2019 are as follows: (In thousands) Lease Commitments 2019 (remaining) $ 924 2020 983 2021 933 2022 951 2023 970 2024 990 Thereafter 15,905 Total minimum lease commitments $ 21,656 Discounting factor 10,552 Lease liability $ 11,104</t>
  </si>
  <si>
    <t>Stockholders' Equity (Tables)</t>
  </si>
  <si>
    <t>Schedule of Dividends Declared</t>
  </si>
  <si>
    <t>Dividends declared (on a per share basis) during the three months ended March 31, 2019 and 2018 were as follows: Three Months Ended March 31, 2019 Declaration Date Period Dividend March 14, 2019 (1) January 1, 2019 - March 31, 2019 $ 0.2875 Three Months Ended March 31, 2018 Declaration Date Period Dividend March 15, 2018 (2) February 5, 2018 - March 31, 2018 $ 0.16 ____________________ (1) The dividend was paid on April 11, 2019 to stockholders of record as of the close of business on March 29, 2019. (2) The dividend was pro-rated for the period commencing upon the closing of our initial public offering and ending on March 31, 2018, based on a quarterly distribution rate of $0.2625</t>
  </si>
  <si>
    <t>Earnings Per Share (Tables)</t>
  </si>
  <si>
    <t>Schedule of Weighted Average Earnings Per Share</t>
  </si>
  <si>
    <t>The following table reconciles the weighted-average common shares outstanding used in the calculation of basic earnings per share to the weighted-average common shares outstanding used in the calculation of diluted earnings per share for the three months ended March 31, 2019 and 2018 : (In thousands) Three Months Ended March 31, 2019 Three Months Ended March 31, 2018 Determination of shares: Weighted-average common shares outstanding 405,734 342,901 Assumed conversion of restricted stock 301 156 Diluted weighted-average common shares outstanding 406,035 343,057 Basic and Diluted Earnings Per Share (In thousands, except per share data) Three Months Ended March 31, 2019 Three Months Ended March 31, 2018 Basic: Net income attributable to common stockholders $ 150,849 $ 112,122 Weighted-average common shares outstanding 405,734 342,901 Basic EPS $ 0.37 $ 0.33 Diluted: Net income attributable to common stockholders $ 150,849 $ 112,122 Diluted weighted-average common shares outstanding 406,035 343,057 Diluted EPS $ 0.37 $ 0.33</t>
  </si>
  <si>
    <t>Stock-Based Compensation (Tables)</t>
  </si>
  <si>
    <t>Schedule of Share-based Compensation Arrangements by Share-based Payment Award</t>
  </si>
  <si>
    <t>The following table details the activity of our time-based restricted stock and performance-based restricted stock units: Three Months Ended March 31, 2019 Three Months Ended March 31, 2018 (In thousands, except per share data) Shares Weighted Average Grant Date Fair Value Shares Weighted Average Grant Date Fair Value Outstanding at beginning of period 398 19.60 124 $ 15.61 Granted 299 22.00 100 20.04 Vested (82 ) 19.50 (27 ) 20.04 Forfeited (8 ) 20.47 — — Canceled — — — — Outstanding at end of period 607 20.78 197 $ 17.27</t>
  </si>
  <si>
    <t>Segment Information (Tables)</t>
  </si>
  <si>
    <t>Schedule of Segment Reporting Information, by Segment</t>
  </si>
  <si>
    <t>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 presents certain information with respect to our segments: Three Months Ended March 31, 2019 Three Months Ended March 31, 2018 (In thousands) Real Property Business Golf Course Business VICI Consolidated Real Property Business Golf Course Business VICI Consolidated Revenues (1) $ 206,663 $ 7,339 $ 214,002 $ 211,488 $ 6,788 $ 218,276 Operating income 199,546 2,320 201,866 186,936 1,788 188,724 Interest expense (53,586 ) — (53,586 ) (52,875 ) — (52,875 ) Loss on extinguishment of debt — — — (23,040 ) — (23,040 ) Income before income taxes 151,091 2,356 153,447 112,699 1,788 114,487 Income tax expense — (521 ) (521 ) — (384 ) (384 ) Net income 151,091 1,835 152,926 112,699 1,404 114,103 Depreciation 3 927 930 — 906 906 Total assets $ 11,350,664 $ 98,007 $ 11,448,671 $ 10,404,715 $ 81,524 $ 10,486,239 ____________________ (1)</t>
  </si>
  <si>
    <t>Business and Organization (Details) - Mar. 31, 2019</t>
  </si>
  <si>
    <t>property</t>
  </si>
  <si>
    <t>golf_course</t>
  </si>
  <si>
    <t>Number of real estate properties</t>
  </si>
  <si>
    <t>Summary of Significant Accounting Policies - Schedule of Cash and Cash Equivalents and Restricted Cash (Details) - USD ($) $ in Thousands</t>
  </si>
  <si>
    <t>Dec. 31, 2017</t>
  </si>
  <si>
    <t>Total cash, cash equivalents and restricted cash shown in the Statement of Cash Flows</t>
  </si>
  <si>
    <t>Summary of Significant Accounting Policies - Narrative (Details) - USD ($) $ in Thousands</t>
  </si>
  <si>
    <t>12 Months Ended</t>
  </si>
  <si>
    <t>New Accounting Pronouncements or Change in Accounting Principle [Line Items]</t>
  </si>
  <si>
    <t>Property, Las Vegas Strip | Geographic Concentration Risk | Sales Revenue, Net</t>
  </si>
  <si>
    <t>Concentration risk, percentage</t>
  </si>
  <si>
    <t>34.00%</t>
  </si>
  <si>
    <t>Harrah’s Joliet LandCo LLC</t>
  </si>
  <si>
    <t>Ownership percentage by noncontrolling owners</t>
  </si>
  <si>
    <t>20.00%</t>
  </si>
  <si>
    <t>Recently Issued Accounting Pronouncements (Details) - USD ($) $ in Thousands</t>
  </si>
  <si>
    <t>Jan. 01, 2019</t>
  </si>
  <si>
    <t>Right-of-use asset</t>
  </si>
  <si>
    <t>Lease liability</t>
  </si>
  <si>
    <t>Accounting Standards Update 2016-02</t>
  </si>
  <si>
    <t>Property Transactions (Details) $ in Thousands</t>
  </si>
  <si>
    <t>Apr. 05, 2019USD ($)option</t>
  </si>
  <si>
    <t>Jan. 02, 2019USD ($)option</t>
  </si>
  <si>
    <t>Dec. 26, 2018USD ($)</t>
  </si>
  <si>
    <t>Nov. 13, 2018USD ($)option</t>
  </si>
  <si>
    <t>Jul. 11, 2018USD ($)option</t>
  </si>
  <si>
    <t>Dec. 31, 2017USD ($)a</t>
  </si>
  <si>
    <t>Business Acquisition [Line Items]</t>
  </si>
  <si>
    <t>Renewal term</t>
  </si>
  <si>
    <t>10 years</t>
  </si>
  <si>
    <t>Accounted for using the operating method</t>
  </si>
  <si>
    <t>Deposit liability</t>
  </si>
  <si>
    <t>Initial property of lease rent</t>
  </si>
  <si>
    <t>Margaritaville</t>
  </si>
  <si>
    <t>Purchase price</t>
  </si>
  <si>
    <t>Penn National</t>
  </si>
  <si>
    <t>Payments for rent</t>
  </si>
  <si>
    <t>Initial term</t>
  </si>
  <si>
    <t>15 years</t>
  </si>
  <si>
    <t>Number of renewal options | option</t>
  </si>
  <si>
    <t>5 years</t>
  </si>
  <si>
    <t>Harrah’s Philadelphia</t>
  </si>
  <si>
    <t>Cash consideration</t>
  </si>
  <si>
    <t>Amount reduced to reflect aggregate net present value</t>
  </si>
  <si>
    <t>Octavius Tower</t>
  </si>
  <si>
    <t>Non-CPLV Lease Agreement</t>
  </si>
  <si>
    <t>Eastside Convention Center, LLC</t>
  </si>
  <si>
    <t>Acres of parcel | a</t>
  </si>
  <si>
    <t>Period of exercise of call rights</t>
  </si>
  <si>
    <t>Penn National | Greektown Acquisition</t>
  </si>
  <si>
    <t>JACK Entertainment LLC | Greektown Acquisition</t>
  </si>
  <si>
    <t>Subsequent Event | JACK Cincinnati Casino</t>
  </si>
  <si>
    <t>Subsequent Event | Hard Rock</t>
  </si>
  <si>
    <t>Real Estate Portfolio - Narrative (Details)</t>
  </si>
  <si>
    <t>Mar. 31, 2019casinoarrangement</t>
  </si>
  <si>
    <t>Number of casinos | casino</t>
  </si>
  <si>
    <t>Weighted average remaining lease term</t>
  </si>
  <si>
    <t>33 years 7 months 6 days</t>
  </si>
  <si>
    <t>Number of lease arrangements | arrangement</t>
  </si>
  <si>
    <t>Real Estate Portfolio - Schedule Of Direct Financing Leases (Details) - USD ($) $ in Thousands</t>
  </si>
  <si>
    <t>Minimum lease payments receivable under direct financing and sales-type leases</t>
  </si>
  <si>
    <t>Estimated residual values of leased property (not guaranteed)</t>
  </si>
  <si>
    <t>Gross investment in direct financing and sales-type leases</t>
  </si>
  <si>
    <t>Unamortized initial direct costs</t>
  </si>
  <si>
    <t>Less: Unearned income</t>
  </si>
  <si>
    <t>Investment in direct financing and sales-type leases, net</t>
  </si>
  <si>
    <t>Investment in operating leases</t>
  </si>
  <si>
    <t>Total Investments in leases, net</t>
  </si>
  <si>
    <t>Total Real estate portfolio</t>
  </si>
  <si>
    <t>Real Estate Portfolio - Schedule of Components of Direct Financing and Operating Leases (Details) - USD ($) $ in Thousands</t>
  </si>
  <si>
    <t>Total lease revenue</t>
  </si>
  <si>
    <t>Less: Direct financing and sales-type lease adjustment</t>
  </si>
  <si>
    <t>Total contractual lease revenue</t>
  </si>
  <si>
    <t>Real Estate Portfolio - Schedule of Future Minimum Lease Payments (Details) $ in Thousands</t>
  </si>
  <si>
    <t>Mar. 31, 2019USD ($)</t>
  </si>
  <si>
    <t>2019 (remaining)</t>
  </si>
  <si>
    <t>2020</t>
  </si>
  <si>
    <t>2021</t>
  </si>
  <si>
    <t>2022</t>
  </si>
  <si>
    <t>2023</t>
  </si>
  <si>
    <t>2024</t>
  </si>
  <si>
    <t>Thereafter</t>
  </si>
  <si>
    <t>Real Estate Portfolio - Schedule of Lease Agreement (Details) $ in Thousands</t>
  </si>
  <si>
    <t>Jan. 02, 2019USD ($)</t>
  </si>
  <si>
    <t>Mar. 31, 2019USD ($)option</t>
  </si>
  <si>
    <t>Property Subject to or Available for Operating Lease [Line Items]</t>
  </si>
  <si>
    <t>Non-CPLV Lease Agreement | Harrah’s Philadelphia</t>
  </si>
  <si>
    <t>Non-CPLV Lease Agreement and Joliet Lease Agreement</t>
  </si>
  <si>
    <t>Initial Term</t>
  </si>
  <si>
    <t>Current Base Rent</t>
  </si>
  <si>
    <t>Escalator commencement</t>
  </si>
  <si>
    <t>Lease year two</t>
  </si>
  <si>
    <t>Percentage of EBITDAR to rent ratio floor</t>
  </si>
  <si>
    <t>120.00%</t>
  </si>
  <si>
    <t>EBITDAR to Rent Ratio floor</t>
  </si>
  <si>
    <t>1.2x commencing lease year 8</t>
  </si>
  <si>
    <t>Variable Rent commencement/reset</t>
  </si>
  <si>
    <t>Lease years 8 and 11</t>
  </si>
  <si>
    <t>Variable rent percentage</t>
  </si>
  <si>
    <t>4.00%</t>
  </si>
  <si>
    <t>Non-CPLV Lease Agreement and Joliet Lease Agreement | Lease Years 2-5</t>
  </si>
  <si>
    <t>Consumer price index</t>
  </si>
  <si>
    <t>1.50%</t>
  </si>
  <si>
    <t>Non-CPLV Lease Agreement and Joliet Lease Agreement | Lease Years 6-15</t>
  </si>
  <si>
    <t>2.00%</t>
  </si>
  <si>
    <t>Non-CPLV Lease Agreement and Joliet Lease Agreement | Lease Years 8-10 | Base Rent</t>
  </si>
  <si>
    <t>Percentage of rent split</t>
  </si>
  <si>
    <t>70.00%</t>
  </si>
  <si>
    <t>Non-CPLV Lease Agreement and Joliet Lease Agreement | Lease Years 8-10 | Variable Rent</t>
  </si>
  <si>
    <t>30.00%</t>
  </si>
  <si>
    <t>Non-CPLV Lease Agreement and Joliet Lease Agreement | Lease Years 11-15 | Base Rent</t>
  </si>
  <si>
    <t>80.00%</t>
  </si>
  <si>
    <t>Non-CPLV Lease Agreement and Joliet Lease Agreement | Lease Years 11-15 | Variable Rent</t>
  </si>
  <si>
    <t>CPLV Lease Agreement</t>
  </si>
  <si>
    <t>170.00%</t>
  </si>
  <si>
    <t>1.7x commencing lease year 8</t>
  </si>
  <si>
    <t>CPLV Lease Agreement | Octavius Tower</t>
  </si>
  <si>
    <t>CPLV Lease Agreement | Base Rent</t>
  </si>
  <si>
    <t>CPLV Lease Agreement | Variable Rent</t>
  </si>
  <si>
    <t>HLV Lease</t>
  </si>
  <si>
    <t>160.00%</t>
  </si>
  <si>
    <t>1.6x commencing lease year 6</t>
  </si>
  <si>
    <t>HLV Lease | Base Rent</t>
  </si>
  <si>
    <t>HLV Lease | Variable Rent</t>
  </si>
  <si>
    <t>HLV Lease | Lease Years 2-5</t>
  </si>
  <si>
    <t>1.00%</t>
  </si>
  <si>
    <t>HLV Lease | Lease Years 6-15</t>
  </si>
  <si>
    <t>Penn National | Magaritaville Lease</t>
  </si>
  <si>
    <t>Lease in year two</t>
  </si>
  <si>
    <t>Percentage rent</t>
  </si>
  <si>
    <t>Escalator commencement term in year three</t>
  </si>
  <si>
    <t>Lease year three</t>
  </si>
  <si>
    <t>Escalator commencement term in every other lease year thereafter</t>
  </si>
  <si>
    <t>Percentage of rent multiplier</t>
  </si>
  <si>
    <t>Period of revenue of rent multiplier</t>
  </si>
  <si>
    <t>2 years</t>
  </si>
  <si>
    <t>Percentage of rent revenue prior to acquisition</t>
  </si>
  <si>
    <t>50.00%</t>
  </si>
  <si>
    <t>Building | Penn National | Magaritaville Lease</t>
  </si>
  <si>
    <t>Land | Penn National | Magaritaville Lease</t>
  </si>
  <si>
    <t>Real Estate Portfolio - Schedule of Capital Expenditure Requirements (Details) $ in Millions</t>
  </si>
  <si>
    <t>Real Estate [Line Items]</t>
  </si>
  <si>
    <t>Yearly minimum expenditure, percentage of net revenues</t>
  </si>
  <si>
    <t>Rolling three-year minimum</t>
  </si>
  <si>
    <t>HLV Lease Agreement</t>
  </si>
  <si>
    <t>Initial minimum capital expenditure</t>
  </si>
  <si>
    <t>Margaritaville Lease Agreement</t>
  </si>
  <si>
    <t>Average period of yearly minimum expenditure</t>
  </si>
  <si>
    <t>4 years</t>
  </si>
  <si>
    <t>CPLV, Joliet And Non-CPLV Lease Agreement</t>
  </si>
  <si>
    <t>Capital expenditures</t>
  </si>
  <si>
    <t>Percentage of prior year net revenues</t>
  </si>
  <si>
    <t>CEOC</t>
  </si>
  <si>
    <t>Payments due in rolling year three</t>
  </si>
  <si>
    <t>3 years</t>
  </si>
  <si>
    <t>Minimum amount to be expended across certain affiliates and other assets</t>
  </si>
  <si>
    <t>CEOC | CPLV Lease Agreement</t>
  </si>
  <si>
    <t>CEOC | CPLV, Joliet And Non-CPLV Lease Agreement</t>
  </si>
  <si>
    <t>Additional capital expenditure requirement</t>
  </si>
  <si>
    <t>CEOC | Non-CPLV Lease Agreement</t>
  </si>
  <si>
    <t>Property and Equipment Used in Operations, Net (Details) - USD ($) $ in Thousands</t>
  </si>
  <si>
    <t>Property, Plant and Equipment [Line Items]</t>
  </si>
  <si>
    <t>Total property and equipment used in operations</t>
  </si>
  <si>
    <t>Less: accumulated depreciation</t>
  </si>
  <si>
    <t>Land and land improvements</t>
  </si>
  <si>
    <t>Buildings and improvements</t>
  </si>
  <si>
    <t>Furniture and equipment</t>
  </si>
  <si>
    <t>Other Assets and Other Liabilities - Schedule of Other Assets (Details) - USD ($) $ in Thousands</t>
  </si>
  <si>
    <t>Other Liabilities Disclosure [Abstract]</t>
  </si>
  <si>
    <t>Right of use asset</t>
  </si>
  <si>
    <t>Debt financing costs and original issue discount</t>
  </si>
  <si>
    <t>Deferred acquisition costs</t>
  </si>
  <si>
    <t>Interest receivable</t>
  </si>
  <si>
    <t>Prepaid expenses</t>
  </si>
  <si>
    <t>Other</t>
  </si>
  <si>
    <t>Tenant receivable for property taxes</t>
  </si>
  <si>
    <t>Total other assets</t>
  </si>
  <si>
    <t>Other Assets and Other Liabilities - Schedule of Other Liabilities (Details) - USD ($) $ in Thousands</t>
  </si>
  <si>
    <t>Derivative liability</t>
  </si>
  <si>
    <t>Other accrued expenses</t>
  </si>
  <si>
    <t>Accrued payroll and other compensation</t>
  </si>
  <si>
    <t>Deferred income taxes</t>
  </si>
  <si>
    <t>Accounts payable</t>
  </si>
  <si>
    <t>Total other liabilities</t>
  </si>
  <si>
    <t>Debt - Schedule Of Outstanding Indebtedness (Details)</t>
  </si>
  <si>
    <t>Feb. 05, 2018</t>
  </si>
  <si>
    <t>Mar. 31, 2019USD ($)instrument</t>
  </si>
  <si>
    <t>Dec. 31, 2018USD ($)instrument</t>
  </si>
  <si>
    <t>Jan. 03, 2019USD ($)instrument</t>
  </si>
  <si>
    <t>Apr. 24, 2018USD ($)instrument</t>
  </si>
  <si>
    <t>Feb. 28, 2018USD ($)</t>
  </si>
  <si>
    <t>Debt Instrument [Line Items]</t>
  </si>
  <si>
    <t>Face Value</t>
  </si>
  <si>
    <t>Carrying Value</t>
  </si>
  <si>
    <t>Senior Notes | Term B Loan Facility</t>
  </si>
  <si>
    <t>Senior Notes | Term B Loan Facility | LIBOR</t>
  </si>
  <si>
    <t>Basis spread on variable rate</t>
  </si>
  <si>
    <t>Senior Notes | Second Lien Notes</t>
  </si>
  <si>
    <t>Interest rate, stated percentage</t>
  </si>
  <si>
    <t>8.00%</t>
  </si>
  <si>
    <t>Senior Notes | Senior Secured Revolving Credit Facility (“Revolving Credit Facility”)</t>
  </si>
  <si>
    <t>Commitment fee percentage</t>
  </si>
  <si>
    <t>0.50%</t>
  </si>
  <si>
    <t>CPLV CMBS Debt | CPLV CMBS Debt</t>
  </si>
  <si>
    <t>4.36%</t>
  </si>
  <si>
    <t>Interest Rate Swaps</t>
  </si>
  <si>
    <t>Number of instruments | instrument</t>
  </si>
  <si>
    <t>Notional amount</t>
  </si>
  <si>
    <t>Interest Rate Swaps | LIBOR</t>
  </si>
  <si>
    <t>Fixed interest rate</t>
  </si>
  <si>
    <t>2.7173%</t>
  </si>
  <si>
    <t>2.8297%</t>
  </si>
  <si>
    <t>Interest Rate Swaps | Senior Notes | Term B Loan Facility</t>
  </si>
  <si>
    <t>Revolving Credit Facility | Term B Loan Facility</t>
  </si>
  <si>
    <t>Revolving Credit Facility | Term B Loan Facility | LIBOR</t>
  </si>
  <si>
    <t>2.25%</t>
  </si>
  <si>
    <t>Revolving Credit Facility | CPLV CMBS Debt</t>
  </si>
  <si>
    <t>Revolving Credit Facility | Senior Notes</t>
  </si>
  <si>
    <t>Revolving Credit Facility | Senior Notes | LIBOR</t>
  </si>
  <si>
    <t>Debt - Schedule of Future Minimum Repayment (Details) - USD ($) $ in Thousands</t>
  </si>
  <si>
    <t>Total minimum repayments</t>
  </si>
  <si>
    <t>Debt - Narrative (Details) - USD ($)</t>
  </si>
  <si>
    <t>Nov. 19, 2018</t>
  </si>
  <si>
    <t>Feb. 28, 2018</t>
  </si>
  <si>
    <t>Restricted net assets</t>
  </si>
  <si>
    <t>Term B Loan Facility</t>
  </si>
  <si>
    <t>Debt instrument, face amount</t>
  </si>
  <si>
    <t>Senior Notes</t>
  </si>
  <si>
    <t>Percentage of adjusted total assets</t>
  </si>
  <si>
    <t>0.60%</t>
  </si>
  <si>
    <t>Amount of adjusted total assets</t>
  </si>
  <si>
    <t>Percentage of cash dividends</t>
  </si>
  <si>
    <t>100.00%</t>
  </si>
  <si>
    <t>Amount of cash dividends</t>
  </si>
  <si>
    <t>Percentage of principal amount redeemed (up to)</t>
  </si>
  <si>
    <t>35.00%</t>
  </si>
  <si>
    <t>Redemption price, percentage (equal to)</t>
  </si>
  <si>
    <t>108.00%</t>
  </si>
  <si>
    <t>Amount redeemed</t>
  </si>
  <si>
    <t>Revolving Credit Facility</t>
  </si>
  <si>
    <t>Percentage of utilization of revolving credit facility</t>
  </si>
  <si>
    <t>Repayments of debt</t>
  </si>
  <si>
    <t>Percentage of amortization of principal amount per annum</t>
  </si>
  <si>
    <t>LIBOR | Senior Notes | Term B Loan Facility</t>
  </si>
  <si>
    <t>LIBOR | Revolving Credit Facility | Term B Loan Facility</t>
  </si>
  <si>
    <t>LIBOR | Revolving Credit Facility | Senior Notes</t>
  </si>
  <si>
    <t>Derivatives - Narrative (Details)</t>
  </si>
  <si>
    <t>Mar. 31, 2018USD ($)</t>
  </si>
  <si>
    <t>Derivative [Line Items]</t>
  </si>
  <si>
    <t>Interest Rate Swap Maturing April 22, 2023</t>
  </si>
  <si>
    <t>Term B Loan Facility | Senior Notes</t>
  </si>
  <si>
    <t>Term B Loan Facility | Senior Notes | Interest Rate Swaps</t>
  </si>
  <si>
    <t>Derivatives - Schedule of Derivatives (Details)</t>
  </si>
  <si>
    <t>Number of Instruments | instrument</t>
  </si>
  <si>
    <t>Fixed Rate</t>
  </si>
  <si>
    <t>Notional | $</t>
  </si>
  <si>
    <t>Interest Rate Swap Maturing January 22, 2021</t>
  </si>
  <si>
    <t>2.3802%</t>
  </si>
  <si>
    <t>Fair Value - Recurring Basis (Details) - USD ($) $ in Thousands</t>
  </si>
  <si>
    <t>Financial assets:</t>
  </si>
  <si>
    <t>Financial liabilities:</t>
  </si>
  <si>
    <t>Derivative instruments - interest rate swaps</t>
  </si>
  <si>
    <t>Carrying Amount</t>
  </si>
  <si>
    <t>Carrying Amount | Interest Rate Swaps</t>
  </si>
  <si>
    <t>Level 1 | Fair Value</t>
  </si>
  <si>
    <t>Level 1 | Fair Value | Interest Rate Swaps</t>
  </si>
  <si>
    <t>Level 2 | Fair Value</t>
  </si>
  <si>
    <t>Level 2 | Fair Value | Interest Rate Swaps</t>
  </si>
  <si>
    <t>Level 3 | Fair Value</t>
  </si>
  <si>
    <t>Level 3 | Fair Value | Interest Rate Swaps</t>
  </si>
  <si>
    <t>Fair Value - Schedule Of Estimated Fair Values (Details) - USD ($) $ in Thousands</t>
  </si>
  <si>
    <t>Carrying Amount | Revolving Credit Facility</t>
  </si>
  <si>
    <t>Carrying Amount | Term Loan B Facility</t>
  </si>
  <si>
    <t>Carrying Amount | Second Lien Notes</t>
  </si>
  <si>
    <t>Carrying Amount | CPLV CMBS Debt</t>
  </si>
  <si>
    <t>Fair Value | Revolving Credit Facility</t>
  </si>
  <si>
    <t>Fair Value | Term Loan B Facility</t>
  </si>
  <si>
    <t>Fair Value | Second Lien Notes</t>
  </si>
  <si>
    <t>Fair Value | CPLV CMBS Debt</t>
  </si>
  <si>
    <t>Commitments and Contingent Liabilities - Narrative (Details) $ in Thousands</t>
  </si>
  <si>
    <t>Jan. 01, 2019USD ($)</t>
  </si>
  <si>
    <t>Dec. 31, 2018USD ($)</t>
  </si>
  <si>
    <t>Loss Contingencies [Line Items]</t>
  </si>
  <si>
    <t>18 years 8 months 12 days</t>
  </si>
  <si>
    <t>Number of extension options | option</t>
  </si>
  <si>
    <t>Lessee, finance lease, discount rate</t>
  </si>
  <si>
    <t>5.50%</t>
  </si>
  <si>
    <t>Lessee, operating lease, discount rate</t>
  </si>
  <si>
    <t>General and Administrative Expense</t>
  </si>
  <si>
    <t>Expenses related to operating lease commitments</t>
  </si>
  <si>
    <t>Commitments and Contingent Liabilities - Schedule Of Future Minimum Lease Payments (Details) - USD ($) $ in Thousands</t>
  </si>
  <si>
    <t>Total minimum lease commitments</t>
  </si>
  <si>
    <t>Discounting factor</t>
  </si>
  <si>
    <t>Stockholders' Equity - Narrative (Details) - USD ($)</t>
  </si>
  <si>
    <t>Dec. 19, 2018</t>
  </si>
  <si>
    <t>Nov. 13, 2018</t>
  </si>
  <si>
    <t>Class of Stock [Line Items]</t>
  </si>
  <si>
    <t>Total number of common and preferred shares authorized (in shares)</t>
  </si>
  <si>
    <t>Shares issued in IPO (in shares)</t>
  </si>
  <si>
    <t>Share price (in dollars per share)</t>
  </si>
  <si>
    <t>Aggregate offering value of shares</t>
  </si>
  <si>
    <t>Proceeds from issuance of common stock</t>
  </si>
  <si>
    <t>ATM Stock Offering Program</t>
  </si>
  <si>
    <t>Stock issuance fees</t>
  </si>
  <si>
    <t>Maximum amount of shares to be sold</t>
  </si>
  <si>
    <t>Stockholders' Equity - Schedule of Dividends Declared (Details) - $ / shares</t>
  </si>
  <si>
    <t>Earnings Per Share - Schedule Of Weighted Average Earnings Per Share (Details) - shares</t>
  </si>
  <si>
    <t>Weighted-average common shares outstanding (in shares)</t>
  </si>
  <si>
    <t>Assumed conversion (in shares)</t>
  </si>
  <si>
    <t>Diluted weighted-average common shares outstanding (in shares)</t>
  </si>
  <si>
    <t>Earnings Per Share - Schedule Of Basic And Diluted Earnings Per Share (Details) - USD ($) $ / shares in Units, $ in Thousands</t>
  </si>
  <si>
    <t>Basic:</t>
  </si>
  <si>
    <t>Basic EPS (in dollars per share)</t>
  </si>
  <si>
    <t>Diluted:</t>
  </si>
  <si>
    <t>Diluted EPS (in dollars per share)</t>
  </si>
  <si>
    <t>Stock-Based Compensation - Narrative (Details) - USD ($) $ in Millions</t>
  </si>
  <si>
    <t>Share-based Compensation Arrangement by Share-based Payment Award [Line Items]</t>
  </si>
  <si>
    <t>Unrecognized compensation costs</t>
  </si>
  <si>
    <t>Weighted average period</t>
  </si>
  <si>
    <t>2 years 6 months</t>
  </si>
  <si>
    <t>Stock Incentive Plan</t>
  </si>
  <si>
    <t>Shares granted (in shares)</t>
  </si>
  <si>
    <t>Number of shares available for issuance (in shares)</t>
  </si>
  <si>
    <t>Stock-Based Compensation - Schedule Of Restricted Stock (Details) - Restricted Stock Units (RSUs) - $ / shares shares in Thousands</t>
  </si>
  <si>
    <t>Shares</t>
  </si>
  <si>
    <t>Beginning balance (in shares)</t>
  </si>
  <si>
    <t>Granted (in shares)</t>
  </si>
  <si>
    <t>Vested (in shares)</t>
  </si>
  <si>
    <t>Forfeited (in shares)</t>
  </si>
  <si>
    <t>Canceled (in shares)</t>
  </si>
  <si>
    <t>Ending balance (in shares)</t>
  </si>
  <si>
    <t>Weighted Average Grant Date Fair Value</t>
  </si>
  <si>
    <t>Beginning balance (in dollars per share)</t>
  </si>
  <si>
    <t>Granted (in dollars per share)</t>
  </si>
  <si>
    <t>Vested (in dollars per share)</t>
  </si>
  <si>
    <t>Forfeited (in dollars per share)</t>
  </si>
  <si>
    <t>Canceled (in dollars per share)</t>
  </si>
  <si>
    <t>Ending balance (in dollars per share)</t>
  </si>
  <si>
    <t>Segment Information - Narrative (Details) - 3 months ended Mar. 31, 2019</t>
  </si>
  <si>
    <t>segmentproperty</t>
  </si>
  <si>
    <t>Number of reportable segments</t>
  </si>
  <si>
    <t>Segment Information - Schedule Of Segment Information (Details) - USD ($) $ in Thousands</t>
  </si>
  <si>
    <t>Segment Reporting Information [Line Items]</t>
  </si>
  <si>
    <t>Revenues (1)</t>
  </si>
  <si>
    <t>Real Property Business</t>
  </si>
  <si>
    <t>Golf Course Busine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10971625</v>
      </c>
    </row>
    <row r="14" spans="1:3">
      <c r="A14" s="4" t="s">
        <v>24</v>
      </c>
      <c r="B14" s="4" t="s">
        <v>2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186144</v>
      </c>
      <c r="C3" s="6" t="n">
        <v>8916047</v>
      </c>
    </row>
    <row r="4" spans="1:3">
      <c r="A4" s="4" t="s">
        <v>32</v>
      </c>
      <c r="B4" s="5" t="n">
        <v>1086658</v>
      </c>
      <c r="C4" s="5" t="n">
        <v>1086658</v>
      </c>
    </row>
    <row r="5" spans="1:3">
      <c r="A5" s="4" t="s">
        <v>33</v>
      </c>
      <c r="B5" s="5" t="n">
        <v>94711</v>
      </c>
      <c r="C5" s="5" t="n">
        <v>95789</v>
      </c>
    </row>
    <row r="6" spans="1:3">
      <c r="A6" s="4" t="s">
        <v>34</v>
      </c>
      <c r="B6" s="5" t="n">
        <v>71775</v>
      </c>
      <c r="C6" s="5" t="n">
        <v>71513</v>
      </c>
    </row>
    <row r="7" spans="1:3">
      <c r="A7" s="4" t="s">
        <v>35</v>
      </c>
      <c r="B7" s="5" t="n">
        <v>598276</v>
      </c>
      <c r="C7" s="5" t="n">
        <v>577883</v>
      </c>
    </row>
    <row r="8" spans="1:3">
      <c r="A8" s="4" t="s">
        <v>36</v>
      </c>
      <c r="B8" s="5" t="n">
        <v>24366</v>
      </c>
      <c r="C8" s="5" t="n">
        <v>20564</v>
      </c>
    </row>
    <row r="9" spans="1:3">
      <c r="A9" s="4" t="s">
        <v>37</v>
      </c>
      <c r="B9" s="5" t="n">
        <v>356878</v>
      </c>
      <c r="C9" s="5" t="n">
        <v>520877</v>
      </c>
    </row>
    <row r="10" spans="1:3">
      <c r="A10" s="4" t="s">
        <v>38</v>
      </c>
      <c r="B10" s="5" t="n">
        <v>29863</v>
      </c>
      <c r="C10" s="5" t="n">
        <v>44037</v>
      </c>
    </row>
    <row r="11" spans="1:3">
      <c r="A11" s="4" t="s">
        <v>39</v>
      </c>
      <c r="B11" s="5" t="n">
        <v>11448671</v>
      </c>
      <c r="C11" s="5" t="n">
        <v>11333368</v>
      </c>
    </row>
    <row r="12" spans="1:3">
      <c r="A12" s="3" t="s">
        <v>40</v>
      </c>
    </row>
    <row r="13" spans="1:3">
      <c r="A13" s="4" t="s">
        <v>41</v>
      </c>
      <c r="B13" s="5" t="n">
        <v>4123350</v>
      </c>
      <c r="C13" s="5" t="n">
        <v>4122264</v>
      </c>
    </row>
    <row r="14" spans="1:3">
      <c r="A14" s="4" t="s">
        <v>42</v>
      </c>
      <c r="B14" s="5" t="n">
        <v>24702</v>
      </c>
      <c r="C14" s="5" t="n">
        <v>14184</v>
      </c>
    </row>
    <row r="15" spans="1:3">
      <c r="A15" s="4" t="s">
        <v>43</v>
      </c>
      <c r="B15" s="5" t="n">
        <v>73600</v>
      </c>
      <c r="C15" s="5" t="n">
        <v>73600</v>
      </c>
    </row>
    <row r="16" spans="1:3">
      <c r="A16" s="4" t="s">
        <v>44</v>
      </c>
      <c r="B16" s="5" t="n">
        <v>355</v>
      </c>
      <c r="C16" s="5" t="n">
        <v>43605</v>
      </c>
    </row>
    <row r="17" spans="1:3">
      <c r="A17" s="4" t="s">
        <v>45</v>
      </c>
      <c r="B17" s="5" t="n">
        <v>118056</v>
      </c>
      <c r="C17" s="5" t="n">
        <v>116287</v>
      </c>
    </row>
    <row r="18" spans="1:3">
      <c r="A18" s="4" t="s">
        <v>46</v>
      </c>
      <c r="B18" s="5" t="n">
        <v>62720</v>
      </c>
      <c r="C18" s="5" t="n">
        <v>62406</v>
      </c>
    </row>
    <row r="19" spans="1:3">
      <c r="A19" s="4" t="s">
        <v>47</v>
      </c>
      <c r="B19" s="5" t="n">
        <v>4402783</v>
      </c>
      <c r="C19" s="5" t="n">
        <v>4432346</v>
      </c>
    </row>
    <row r="20" spans="1:3">
      <c r="A20" s="4" t="s">
        <v>48</v>
      </c>
      <c r="B20" s="4" t="s">
        <v>49</v>
      </c>
      <c r="C20" s="4" t="s">
        <v>49</v>
      </c>
    </row>
    <row r="21" spans="1:3">
      <c r="A21" s="3" t="s">
        <v>50</v>
      </c>
    </row>
    <row r="22" spans="1:3">
      <c r="A22" s="4" t="s">
        <v>51</v>
      </c>
      <c r="B22" s="5" t="n">
        <v>4110</v>
      </c>
      <c r="C22" s="5" t="n">
        <v>4047</v>
      </c>
    </row>
    <row r="23" spans="1:3">
      <c r="A23" s="4" t="s">
        <v>52</v>
      </c>
      <c r="B23" s="5" t="n">
        <v>0</v>
      </c>
      <c r="C23" s="5" t="n">
        <v>0</v>
      </c>
    </row>
    <row r="24" spans="1:3">
      <c r="A24" s="4" t="s">
        <v>53</v>
      </c>
      <c r="B24" s="5" t="n">
        <v>6777683</v>
      </c>
      <c r="C24" s="5" t="n">
        <v>6648430</v>
      </c>
    </row>
    <row r="25" spans="1:3">
      <c r="A25" s="4" t="s">
        <v>54</v>
      </c>
      <c r="B25" s="5" t="n">
        <v>-39315</v>
      </c>
      <c r="C25" s="5" t="n">
        <v>-22124</v>
      </c>
    </row>
    <row r="26" spans="1:3">
      <c r="A26" s="4" t="s">
        <v>55</v>
      </c>
      <c r="B26" s="5" t="n">
        <v>219791</v>
      </c>
      <c r="C26" s="5" t="n">
        <v>187096</v>
      </c>
    </row>
    <row r="27" spans="1:3">
      <c r="A27" s="4" t="s">
        <v>56</v>
      </c>
      <c r="B27" s="5" t="n">
        <v>6962269</v>
      </c>
      <c r="C27" s="5" t="n">
        <v>6817449</v>
      </c>
    </row>
    <row r="28" spans="1:3">
      <c r="A28" s="4" t="s">
        <v>57</v>
      </c>
      <c r="B28" s="5" t="n">
        <v>83619</v>
      </c>
      <c r="C28" s="5" t="n">
        <v>83573</v>
      </c>
    </row>
    <row r="29" spans="1:3">
      <c r="A29" s="4" t="s">
        <v>58</v>
      </c>
      <c r="B29" s="5" t="n">
        <v>7045888</v>
      </c>
      <c r="C29" s="5" t="n">
        <v>6901022</v>
      </c>
    </row>
    <row r="30" spans="1:3">
      <c r="A30" s="4" t="s">
        <v>59</v>
      </c>
      <c r="B30" s="6" t="n">
        <v>11448671</v>
      </c>
      <c r="C30" s="6" t="n">
        <v>11333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9"/>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9</v>
      </c>
    </row>
    <row r="2" spans="1:3">
      <c r="A2" s="3" t="s">
        <v>61</v>
      </c>
    </row>
    <row r="3" spans="1:3">
      <c r="A3" s="4" t="s">
        <v>62</v>
      </c>
      <c r="B3" s="7" t="n">
        <v>0.01</v>
      </c>
      <c r="C3" s="7" t="n">
        <v>0.01</v>
      </c>
    </row>
    <row r="4" spans="1:3">
      <c r="A4" s="4" t="s">
        <v>63</v>
      </c>
      <c r="B4" s="5" t="n">
        <v>700000000</v>
      </c>
      <c r="C4" s="5" t="n">
        <v>700000000</v>
      </c>
    </row>
    <row r="5" spans="1:3">
      <c r="A5" s="4" t="s">
        <v>64</v>
      </c>
      <c r="B5" s="5" t="n">
        <v>410970554</v>
      </c>
      <c r="C5" s="5" t="n">
        <v>404729616</v>
      </c>
    </row>
    <row r="6" spans="1:3">
      <c r="A6" s="4" t="s">
        <v>65</v>
      </c>
      <c r="B6" s="5" t="n">
        <v>410970554</v>
      </c>
      <c r="C6" s="5" t="n">
        <v>404729616</v>
      </c>
    </row>
    <row r="7" spans="1:3">
      <c r="A7" s="4" t="s">
        <v>66</v>
      </c>
      <c r="B7" s="7" t="n">
        <v>0.01</v>
      </c>
      <c r="C7" s="7" t="n">
        <v>0.01</v>
      </c>
    </row>
    <row r="8" spans="1:3">
      <c r="A8" s="4" t="s">
        <v>67</v>
      </c>
      <c r="B8" s="5" t="n">
        <v>50000000</v>
      </c>
      <c r="C8" s="5" t="n">
        <v>50000000</v>
      </c>
    </row>
    <row r="9" spans="1:3">
      <c r="A9" s="4" t="s">
        <v>68</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273</v>
      </c>
      <c r="B1" s="2" t="s">
        <v>274</v>
      </c>
      <c r="C1" s="2" t="s">
        <v>275</v>
      </c>
    </row>
    <row r="2" spans="1:3">
      <c r="A2" s="3" t="s">
        <v>153</v>
      </c>
    </row>
    <row r="3" spans="1:3">
      <c r="A3" s="4" t="s">
        <v>276</v>
      </c>
      <c r="B3" s="5" t="n">
        <v>22</v>
      </c>
      <c r="C3"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29</v>
      </c>
      <c r="D1" s="2" t="s">
        <v>70</v>
      </c>
      <c r="E1" s="2" t="s">
        <v>278</v>
      </c>
    </row>
    <row r="2" spans="1:5">
      <c r="A2" s="3" t="s">
        <v>156</v>
      </c>
    </row>
    <row r="3" spans="1:5">
      <c r="A3" s="4" t="s">
        <v>35</v>
      </c>
      <c r="B3" s="6" t="n">
        <v>598276</v>
      </c>
      <c r="C3" s="6" t="n">
        <v>577883</v>
      </c>
      <c r="D3" s="6" t="n">
        <v>918215</v>
      </c>
    </row>
    <row r="4" spans="1:5">
      <c r="A4" s="4" t="s">
        <v>36</v>
      </c>
      <c r="B4" s="5" t="n">
        <v>24366</v>
      </c>
      <c r="C4" s="5" t="n">
        <v>20564</v>
      </c>
      <c r="D4" s="5" t="n">
        <v>13808</v>
      </c>
    </row>
    <row r="5" spans="1:5">
      <c r="A5" s="4" t="s">
        <v>279</v>
      </c>
      <c r="B5" s="6" t="n">
        <v>622642</v>
      </c>
      <c r="C5" s="6" t="n">
        <v>598447</v>
      </c>
      <c r="D5" s="6" t="n">
        <v>932023</v>
      </c>
      <c r="E5" s="6" t="n">
        <v>197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281</v>
      </c>
    </row>
    <row r="2" spans="1:3">
      <c r="B2" s="2" t="s">
        <v>29</v>
      </c>
      <c r="C2" s="2" t="s">
        <v>2</v>
      </c>
    </row>
    <row r="3" spans="1:3">
      <c r="A3" s="3" t="s">
        <v>282</v>
      </c>
    </row>
    <row r="4" spans="1:3">
      <c r="A4" s="4" t="s">
        <v>37</v>
      </c>
      <c r="B4" s="6" t="n">
        <v>520877</v>
      </c>
      <c r="C4" s="6" t="n">
        <v>356878</v>
      </c>
    </row>
    <row r="5" spans="1:3">
      <c r="A5" s="4" t="s">
        <v>283</v>
      </c>
    </row>
    <row r="6" spans="1:3">
      <c r="A6" s="3" t="s">
        <v>282</v>
      </c>
    </row>
    <row r="7" spans="1:3">
      <c r="A7" s="4" t="s">
        <v>284</v>
      </c>
      <c r="B7" s="4" t="s">
        <v>285</v>
      </c>
    </row>
    <row r="8" spans="1:3">
      <c r="A8" s="4" t="s">
        <v>286</v>
      </c>
    </row>
    <row r="9" spans="1:3">
      <c r="A9" s="3" t="s">
        <v>282</v>
      </c>
    </row>
    <row r="10" spans="1:3">
      <c r="A10" s="4" t="s">
        <v>287</v>
      </c>
      <c r="C10"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89</v>
      </c>
      <c r="B1" s="2" t="s">
        <v>2</v>
      </c>
      <c r="C1" s="2" t="s">
        <v>290</v>
      </c>
      <c r="D1" s="2" t="s">
        <v>29</v>
      </c>
    </row>
    <row r="2" spans="1:4">
      <c r="A2" s="3" t="s">
        <v>282</v>
      </c>
    </row>
    <row r="3" spans="1:4">
      <c r="A3" s="4" t="s">
        <v>291</v>
      </c>
      <c r="B3" s="6" t="n">
        <v>11104</v>
      </c>
      <c r="D3" s="6" t="n">
        <v>0</v>
      </c>
    </row>
    <row r="4" spans="1:4">
      <c r="A4" s="4" t="s">
        <v>292</v>
      </c>
      <c r="B4" s="5" t="n">
        <v>11104</v>
      </c>
      <c r="D4" s="6" t="n">
        <v>0</v>
      </c>
    </row>
    <row r="5" spans="1:4">
      <c r="A5" s="4" t="s">
        <v>293</v>
      </c>
    </row>
    <row r="6" spans="1:4">
      <c r="A6" s="3" t="s">
        <v>282</v>
      </c>
    </row>
    <row r="7" spans="1:4">
      <c r="A7" s="4" t="s">
        <v>291</v>
      </c>
      <c r="B7" s="5" t="n">
        <v>11100</v>
      </c>
      <c r="C7" s="6" t="n">
        <v>11100</v>
      </c>
    </row>
    <row r="8" spans="1:4">
      <c r="A8" s="4" t="s">
        <v>292</v>
      </c>
      <c r="B8" s="6" t="n">
        <v>1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6" t="n">
        <v>889</v>
      </c>
      <c r="C3" s="6" t="n">
        <v>0</v>
      </c>
    </row>
    <row r="4" spans="1:3">
      <c r="A4" s="3" t="s">
        <v>72</v>
      </c>
    </row>
    <row r="5" spans="1:3">
      <c r="A5" s="4" t="s">
        <v>73</v>
      </c>
      <c r="B5" s="5" t="n">
        <v>195750</v>
      </c>
      <c r="C5" s="5" t="n">
        <v>182036</v>
      </c>
    </row>
    <row r="6" spans="1:3">
      <c r="A6" s="4" t="s">
        <v>74</v>
      </c>
      <c r="B6" s="5" t="n">
        <v>10913</v>
      </c>
      <c r="C6" s="5" t="n">
        <v>12209</v>
      </c>
    </row>
    <row r="7" spans="1:3">
      <c r="A7" s="4" t="s">
        <v>75</v>
      </c>
      <c r="B7" s="5" t="n">
        <v>0</v>
      </c>
      <c r="C7" s="5" t="n">
        <v>17243</v>
      </c>
    </row>
    <row r="8" spans="1:3">
      <c r="A8" s="4" t="s">
        <v>72</v>
      </c>
      <c r="B8" s="5" t="n">
        <v>214002</v>
      </c>
      <c r="C8" s="5" t="n">
        <v>218276</v>
      </c>
    </row>
    <row r="9" spans="1:3">
      <c r="A9" s="3" t="s">
        <v>76</v>
      </c>
    </row>
    <row r="10" spans="1:3">
      <c r="A10" s="4" t="s">
        <v>77</v>
      </c>
      <c r="B10" s="5" t="n">
        <v>6225</v>
      </c>
      <c r="C10" s="5" t="n">
        <v>7308</v>
      </c>
    </row>
    <row r="11" spans="1:3">
      <c r="A11" s="4" t="s">
        <v>78</v>
      </c>
      <c r="B11" s="5" t="n">
        <v>930</v>
      </c>
      <c r="C11" s="5" t="n">
        <v>906</v>
      </c>
    </row>
    <row r="12" spans="1:3">
      <c r="A12" s="4" t="s">
        <v>79</v>
      </c>
      <c r="B12" s="5" t="n">
        <v>0</v>
      </c>
      <c r="C12" s="5" t="n">
        <v>17243</v>
      </c>
    </row>
    <row r="13" spans="1:3">
      <c r="A13" s="4" t="s">
        <v>80</v>
      </c>
      <c r="B13" s="5" t="n">
        <v>4092</v>
      </c>
      <c r="C13" s="5" t="n">
        <v>4095</v>
      </c>
    </row>
    <row r="14" spans="1:3">
      <c r="A14" s="4" t="s">
        <v>81</v>
      </c>
      <c r="B14" s="5" t="n">
        <v>12136</v>
      </c>
      <c r="C14" s="5" t="n">
        <v>29552</v>
      </c>
    </row>
    <row r="15" spans="1:3">
      <c r="A15" s="4" t="s">
        <v>82</v>
      </c>
      <c r="B15" s="5" t="n">
        <v>201866</v>
      </c>
      <c r="C15" s="5" t="n">
        <v>188724</v>
      </c>
    </row>
    <row r="16" spans="1:3">
      <c r="A16" s="4" t="s">
        <v>83</v>
      </c>
      <c r="B16" s="5" t="n">
        <v>-53586</v>
      </c>
      <c r="C16" s="5" t="n">
        <v>-52875</v>
      </c>
    </row>
    <row r="17" spans="1:3">
      <c r="A17" s="4" t="s">
        <v>84</v>
      </c>
      <c r="B17" s="5" t="n">
        <v>5167</v>
      </c>
      <c r="C17" s="5" t="n">
        <v>1678</v>
      </c>
    </row>
    <row r="18" spans="1:3">
      <c r="A18" s="4" t="s">
        <v>85</v>
      </c>
      <c r="B18" s="5" t="n">
        <v>0</v>
      </c>
      <c r="C18" s="5" t="n">
        <v>-23040</v>
      </c>
    </row>
    <row r="19" spans="1:3">
      <c r="A19" s="4" t="s">
        <v>86</v>
      </c>
      <c r="B19" s="5" t="n">
        <v>153447</v>
      </c>
      <c r="C19" s="5" t="n">
        <v>114487</v>
      </c>
    </row>
    <row r="20" spans="1:3">
      <c r="A20" s="4" t="s">
        <v>87</v>
      </c>
      <c r="B20" s="5" t="n">
        <v>-521</v>
      </c>
      <c r="C20" s="5" t="n">
        <v>-384</v>
      </c>
    </row>
    <row r="21" spans="1:3">
      <c r="A21" s="4" t="s">
        <v>88</v>
      </c>
      <c r="B21" s="5" t="n">
        <v>152926</v>
      </c>
      <c r="C21" s="5" t="n">
        <v>114103</v>
      </c>
    </row>
    <row r="22" spans="1:3">
      <c r="A22" s="4" t="s">
        <v>89</v>
      </c>
      <c r="B22" s="5" t="n">
        <v>-2077</v>
      </c>
      <c r="C22" s="5" t="n">
        <v>-1981</v>
      </c>
    </row>
    <row r="23" spans="1:3">
      <c r="A23" s="4" t="s">
        <v>90</v>
      </c>
      <c r="B23" s="6" t="n">
        <v>150849</v>
      </c>
      <c r="C23" s="6" t="n">
        <v>112122</v>
      </c>
    </row>
    <row r="24" spans="1:3">
      <c r="A24" s="3" t="s">
        <v>91</v>
      </c>
    </row>
    <row r="25" spans="1:3">
      <c r="A25" s="4" t="s">
        <v>92</v>
      </c>
      <c r="B25" s="7" t="n">
        <v>0.37</v>
      </c>
      <c r="C25" s="7" t="n">
        <v>0.33</v>
      </c>
    </row>
    <row r="26" spans="1:3">
      <c r="A26" s="4" t="s">
        <v>93</v>
      </c>
      <c r="B26" s="8" t="n">
        <v>0.37</v>
      </c>
      <c r="C26" s="8" t="n">
        <v>0.33</v>
      </c>
    </row>
    <row r="27" spans="1:3">
      <c r="A27" s="4" t="s">
        <v>94</v>
      </c>
      <c r="B27" s="9" t="n">
        <v>0.2875</v>
      </c>
      <c r="C27" s="9" t="n">
        <v>0.16</v>
      </c>
    </row>
    <row r="28" spans="1:3">
      <c r="A28" s="3" t="s">
        <v>95</v>
      </c>
    </row>
    <row r="29" spans="1:3">
      <c r="A29" s="4" t="s">
        <v>96</v>
      </c>
      <c r="B29" s="5" t="n">
        <v>405733656</v>
      </c>
      <c r="C29" s="5" t="n">
        <v>342900842</v>
      </c>
    </row>
    <row r="30" spans="1:3">
      <c r="A30" s="4" t="s">
        <v>97</v>
      </c>
      <c r="B30" s="5" t="n">
        <v>406035025</v>
      </c>
      <c r="C30" s="5" t="n">
        <v>343056532</v>
      </c>
    </row>
    <row r="31" spans="1:3">
      <c r="A31" s="3" t="s">
        <v>98</v>
      </c>
    </row>
    <row r="32" spans="1:3">
      <c r="A32" s="4" t="s">
        <v>90</v>
      </c>
      <c r="B32" s="6" t="n">
        <v>150849</v>
      </c>
      <c r="C32" s="6" t="n">
        <v>112122</v>
      </c>
    </row>
    <row r="33" spans="1:3">
      <c r="A33" s="4" t="s">
        <v>99</v>
      </c>
      <c r="B33" s="5" t="n">
        <v>-17191</v>
      </c>
      <c r="C33" s="5" t="n">
        <v>0</v>
      </c>
    </row>
    <row r="34" spans="1:3">
      <c r="A34" s="4" t="s">
        <v>100</v>
      </c>
      <c r="B34" s="5" t="n">
        <v>133658</v>
      </c>
      <c r="C34" s="5" t="n">
        <v>112122</v>
      </c>
    </row>
    <row r="35" spans="1:3">
      <c r="A35" s="4" t="s">
        <v>80</v>
      </c>
    </row>
    <row r="36" spans="1:3">
      <c r="A36" s="3" t="s">
        <v>72</v>
      </c>
    </row>
    <row r="37" spans="1:3">
      <c r="A37" s="4" t="s">
        <v>72</v>
      </c>
      <c r="B37" s="6" t="n">
        <v>7339</v>
      </c>
      <c r="C37" s="6" t="n">
        <v>6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54"/>
    <col customWidth="1" max="2" min="2" width="27"/>
    <col customWidth="1" max="3" min="3" width="27"/>
    <col customWidth="1" max="4" min="4" width="21"/>
    <col customWidth="1" max="5" min="5" width="27"/>
    <col customWidth="1" max="6" min="6" width="27"/>
    <col customWidth="1" max="7" min="7" width="22"/>
    <col customWidth="1" max="8" min="8" width="14"/>
    <col customWidth="1" max="9" min="9" width="14"/>
  </cols>
  <sheetData>
    <row r="1" spans="1:9">
      <c r="A1" s="1" t="s">
        <v>294</v>
      </c>
      <c r="B1" s="2" t="s">
        <v>295</v>
      </c>
      <c r="C1" s="2" t="s">
        <v>296</v>
      </c>
      <c r="D1" s="2" t="s">
        <v>297</v>
      </c>
      <c r="E1" s="2" t="s">
        <v>298</v>
      </c>
      <c r="F1" s="2" t="s">
        <v>299</v>
      </c>
      <c r="G1" s="2" t="s">
        <v>300</v>
      </c>
      <c r="H1" s="2" t="s">
        <v>2</v>
      </c>
      <c r="I1" s="2" t="s">
        <v>29</v>
      </c>
    </row>
    <row r="2" spans="1:9">
      <c r="A2" s="3" t="s">
        <v>301</v>
      </c>
    </row>
    <row r="3" spans="1:9">
      <c r="A3" s="4" t="s">
        <v>302</v>
      </c>
      <c r="H3" s="4" t="s">
        <v>303</v>
      </c>
    </row>
    <row r="4" spans="1:9">
      <c r="A4" s="4" t="s">
        <v>304</v>
      </c>
      <c r="G4" s="6" t="n">
        <v>73600</v>
      </c>
    </row>
    <row r="5" spans="1:9">
      <c r="A5" s="4" t="s">
        <v>305</v>
      </c>
      <c r="G5" s="5" t="n">
        <v>73600</v>
      </c>
    </row>
    <row r="6" spans="1:9">
      <c r="A6" s="4" t="s">
        <v>306</v>
      </c>
      <c r="I6" s="8" t="n">
        <v>1.67</v>
      </c>
    </row>
    <row r="7" spans="1:9">
      <c r="A7" s="4" t="s">
        <v>307</v>
      </c>
    </row>
    <row r="8" spans="1:9">
      <c r="A8" s="3" t="s">
        <v>301</v>
      </c>
    </row>
    <row r="9" spans="1:9">
      <c r="A9" s="4" t="s">
        <v>308</v>
      </c>
      <c r="C9" s="6" t="n">
        <v>261100</v>
      </c>
    </row>
    <row r="10" spans="1:9">
      <c r="A10" s="4" t="s">
        <v>309</v>
      </c>
    </row>
    <row r="11" spans="1:9">
      <c r="A11" s="3" t="s">
        <v>301</v>
      </c>
    </row>
    <row r="12" spans="1:9">
      <c r="A12" s="4" t="s">
        <v>308</v>
      </c>
      <c r="C12" s="5" t="n">
        <v>114900</v>
      </c>
    </row>
    <row r="13" spans="1:9">
      <c r="A13" s="4" t="s">
        <v>310</v>
      </c>
      <c r="C13" s="6" t="n">
        <v>23200</v>
      </c>
    </row>
    <row r="14" spans="1:9">
      <c r="A14" s="4" t="s">
        <v>311</v>
      </c>
      <c r="C14" s="4" t="s">
        <v>312</v>
      </c>
    </row>
    <row r="15" spans="1:9">
      <c r="A15" s="4" t="s">
        <v>313</v>
      </c>
      <c r="C15" s="5" t="n">
        <v>4</v>
      </c>
    </row>
    <row r="16" spans="1:9">
      <c r="A16" s="4" t="s">
        <v>302</v>
      </c>
      <c r="C16" s="4" t="s">
        <v>314</v>
      </c>
    </row>
    <row r="17" spans="1:9">
      <c r="A17" s="4" t="s">
        <v>315</v>
      </c>
    </row>
    <row r="18" spans="1:9">
      <c r="A18" s="3" t="s">
        <v>301</v>
      </c>
    </row>
    <row r="19" spans="1:9">
      <c r="A19" s="4" t="s">
        <v>308</v>
      </c>
      <c r="D19" s="6" t="n">
        <v>82500</v>
      </c>
    </row>
    <row r="20" spans="1:9">
      <c r="A20" s="4" t="s">
        <v>316</v>
      </c>
      <c r="D20" s="5" t="n">
        <v>241500</v>
      </c>
    </row>
    <row r="21" spans="1:9">
      <c r="A21" s="4" t="s">
        <v>317</v>
      </c>
      <c r="D21" s="5" t="n">
        <v>159000</v>
      </c>
    </row>
    <row r="22" spans="1:9">
      <c r="A22" s="4" t="s">
        <v>318</v>
      </c>
    </row>
    <row r="23" spans="1:9">
      <c r="A23" s="3" t="s">
        <v>301</v>
      </c>
    </row>
    <row r="24" spans="1:9">
      <c r="A24" s="4" t="s">
        <v>310</v>
      </c>
      <c r="F24" s="6" t="n">
        <v>35000</v>
      </c>
    </row>
    <row r="25" spans="1:9">
      <c r="A25" s="4" t="s">
        <v>313</v>
      </c>
      <c r="F25" s="5" t="n">
        <v>4</v>
      </c>
    </row>
    <row r="26" spans="1:9">
      <c r="A26" s="4" t="s">
        <v>302</v>
      </c>
      <c r="F26" s="4" t="s">
        <v>314</v>
      </c>
    </row>
    <row r="27" spans="1:9">
      <c r="A27" s="4" t="s">
        <v>316</v>
      </c>
      <c r="F27" s="6" t="n">
        <v>507500</v>
      </c>
    </row>
    <row r="28" spans="1:9">
      <c r="A28" s="4" t="s">
        <v>319</v>
      </c>
    </row>
    <row r="29" spans="1:9">
      <c r="A29" s="3" t="s">
        <v>301</v>
      </c>
    </row>
    <row r="30" spans="1:9">
      <c r="A30" s="4" t="s">
        <v>310</v>
      </c>
      <c r="D30" s="6" t="n">
        <v>21000</v>
      </c>
    </row>
    <row r="31" spans="1:9">
      <c r="A31" s="4" t="s">
        <v>320</v>
      </c>
    </row>
    <row r="32" spans="1:9">
      <c r="A32" s="3" t="s">
        <v>301</v>
      </c>
    </row>
    <row r="33" spans="1:9">
      <c r="A33" s="4" t="s">
        <v>308</v>
      </c>
      <c r="G33" s="6" t="n">
        <v>73600</v>
      </c>
    </row>
    <row r="34" spans="1:9">
      <c r="A34" s="4" t="s">
        <v>321</v>
      </c>
      <c r="G34" s="10" t="n">
        <v>18.4</v>
      </c>
    </row>
    <row r="35" spans="1:9">
      <c r="A35" s="4" t="s">
        <v>309</v>
      </c>
    </row>
    <row r="36" spans="1:9">
      <c r="A36" s="3" t="s">
        <v>301</v>
      </c>
    </row>
    <row r="37" spans="1:9">
      <c r="A37" s="4" t="s">
        <v>322</v>
      </c>
      <c r="H37" s="4" t="s">
        <v>314</v>
      </c>
    </row>
    <row r="38" spans="1:9">
      <c r="A38" s="4" t="s">
        <v>323</v>
      </c>
    </row>
    <row r="39" spans="1:9">
      <c r="A39" s="3" t="s">
        <v>301</v>
      </c>
    </row>
    <row r="40" spans="1:9">
      <c r="A40" s="4" t="s">
        <v>310</v>
      </c>
      <c r="E40" s="6" t="n">
        <v>55600</v>
      </c>
    </row>
    <row r="41" spans="1:9">
      <c r="A41" s="4" t="s">
        <v>311</v>
      </c>
      <c r="E41" s="4" t="s">
        <v>312</v>
      </c>
    </row>
    <row r="42" spans="1:9">
      <c r="A42" s="4" t="s">
        <v>313</v>
      </c>
      <c r="E42" s="5" t="n">
        <v>4</v>
      </c>
    </row>
    <row r="43" spans="1:9">
      <c r="A43" s="4" t="s">
        <v>302</v>
      </c>
      <c r="E43" s="4" t="s">
        <v>314</v>
      </c>
    </row>
    <row r="44" spans="1:9">
      <c r="A44" s="4" t="s">
        <v>324</v>
      </c>
    </row>
    <row r="45" spans="1:9">
      <c r="A45" s="3" t="s">
        <v>301</v>
      </c>
    </row>
    <row r="46" spans="1:9">
      <c r="A46" s="4" t="s">
        <v>316</v>
      </c>
      <c r="E46" s="6" t="n">
        <v>700000</v>
      </c>
    </row>
    <row r="47" spans="1:9">
      <c r="A47" s="4" t="s">
        <v>323</v>
      </c>
    </row>
    <row r="48" spans="1:9">
      <c r="A48" s="3" t="s">
        <v>301</v>
      </c>
    </row>
    <row r="49" spans="1:9">
      <c r="A49" s="4" t="s">
        <v>316</v>
      </c>
      <c r="E49" s="6" t="n">
        <v>300000</v>
      </c>
    </row>
    <row r="50" spans="1:9">
      <c r="A50" s="4" t="s">
        <v>325</v>
      </c>
    </row>
    <row r="51" spans="1:9">
      <c r="A51" s="3" t="s">
        <v>301</v>
      </c>
    </row>
    <row r="52" spans="1:9">
      <c r="A52" s="4" t="s">
        <v>308</v>
      </c>
      <c r="B52" s="6" t="n">
        <v>558300</v>
      </c>
    </row>
    <row r="53" spans="1:9">
      <c r="A53" s="4" t="s">
        <v>326</v>
      </c>
    </row>
    <row r="54" spans="1:9">
      <c r="A54" s="3" t="s">
        <v>301</v>
      </c>
    </row>
    <row r="55" spans="1:9">
      <c r="A55" s="4" t="s">
        <v>308</v>
      </c>
      <c r="B55" s="5" t="n">
        <v>186500</v>
      </c>
    </row>
    <row r="56" spans="1:9">
      <c r="A56" s="4" t="s">
        <v>310</v>
      </c>
      <c r="B56" s="6" t="n">
        <v>42750</v>
      </c>
    </row>
    <row r="57" spans="1:9">
      <c r="A57" s="4" t="s">
        <v>311</v>
      </c>
      <c r="B57" s="4" t="s">
        <v>312</v>
      </c>
    </row>
    <row r="58" spans="1:9">
      <c r="A58" s="4" t="s">
        <v>313</v>
      </c>
      <c r="B58" s="5" t="n">
        <v>4</v>
      </c>
    </row>
    <row r="59" spans="1:9">
      <c r="A59" s="4" t="s">
        <v>302</v>
      </c>
      <c r="B59" s="4"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1"/>
  </cols>
  <sheetData>
    <row r="1" spans="1:2">
      <c r="A1" s="1" t="s">
        <v>327</v>
      </c>
      <c r="B1" s="2" t="s">
        <v>1</v>
      </c>
    </row>
    <row r="2" spans="1:2">
      <c r="B2" s="2" t="s">
        <v>328</v>
      </c>
    </row>
    <row r="3" spans="1:2">
      <c r="A3" s="3" t="s">
        <v>165</v>
      </c>
    </row>
    <row r="4" spans="1:2">
      <c r="A4" s="4" t="s">
        <v>329</v>
      </c>
      <c r="B4" s="5" t="n">
        <v>22</v>
      </c>
    </row>
    <row r="5" spans="1:2">
      <c r="A5" s="4" t="s">
        <v>330</v>
      </c>
      <c r="B5" s="4" t="s">
        <v>331</v>
      </c>
    </row>
    <row r="6" spans="1:2">
      <c r="A6" s="4" t="s">
        <v>332</v>
      </c>
      <c r="B6" s="5" t="n">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165</v>
      </c>
    </row>
    <row r="3" spans="1:3">
      <c r="A3" s="4" t="s">
        <v>334</v>
      </c>
      <c r="B3" s="6" t="n">
        <v>27906577</v>
      </c>
      <c r="C3" s="6" t="n">
        <v>27285943</v>
      </c>
    </row>
    <row r="4" spans="1:3">
      <c r="A4" s="4" t="s">
        <v>335</v>
      </c>
      <c r="B4" s="5" t="n">
        <v>2170076</v>
      </c>
      <c r="C4" s="5" t="n">
        <v>2135312</v>
      </c>
    </row>
    <row r="5" spans="1:3">
      <c r="A5" s="4" t="s">
        <v>336</v>
      </c>
      <c r="B5" s="5" t="n">
        <v>30076653</v>
      </c>
      <c r="C5" s="5" t="n">
        <v>29421255</v>
      </c>
    </row>
    <row r="6" spans="1:3">
      <c r="A6" s="4" t="s">
        <v>337</v>
      </c>
      <c r="B6" s="5" t="n">
        <v>29004</v>
      </c>
      <c r="C6" s="5" t="n">
        <v>22822</v>
      </c>
    </row>
    <row r="7" spans="1:3">
      <c r="A7" s="4" t="s">
        <v>338</v>
      </c>
      <c r="B7" s="5" t="n">
        <v>-20919513</v>
      </c>
      <c r="C7" s="5" t="n">
        <v>-20528030</v>
      </c>
    </row>
    <row r="8" spans="1:3">
      <c r="A8" s="4" t="s">
        <v>339</v>
      </c>
      <c r="B8" s="5" t="n">
        <v>9186144</v>
      </c>
      <c r="C8" s="5" t="n">
        <v>8916047</v>
      </c>
    </row>
    <row r="9" spans="1:3">
      <c r="A9" s="4" t="s">
        <v>340</v>
      </c>
      <c r="B9" s="5" t="n">
        <v>1086658</v>
      </c>
      <c r="C9" s="5" t="n">
        <v>1086658</v>
      </c>
    </row>
    <row r="10" spans="1:3">
      <c r="A10" s="4" t="s">
        <v>341</v>
      </c>
      <c r="B10" s="5" t="n">
        <v>10272802</v>
      </c>
      <c r="C10" s="5" t="n">
        <v>10002705</v>
      </c>
    </row>
    <row r="11" spans="1:3">
      <c r="A11" s="4" t="s">
        <v>33</v>
      </c>
      <c r="B11" s="5" t="n">
        <v>94711</v>
      </c>
      <c r="C11" s="5" t="n">
        <v>95789</v>
      </c>
    </row>
    <row r="12" spans="1:3">
      <c r="A12" s="4" t="s">
        <v>342</v>
      </c>
      <c r="B12" s="6" t="n">
        <v>10367513</v>
      </c>
      <c r="C12" s="6" t="n">
        <v>10098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0</v>
      </c>
    </row>
    <row r="3" spans="1:3">
      <c r="A3" s="3" t="s">
        <v>165</v>
      </c>
    </row>
    <row r="4" spans="1:3">
      <c r="A4" s="4" t="s">
        <v>73</v>
      </c>
      <c r="B4" s="6" t="n">
        <v>195750</v>
      </c>
      <c r="C4" s="6" t="n">
        <v>182036</v>
      </c>
    </row>
    <row r="5" spans="1:3">
      <c r="A5" s="4" t="s">
        <v>74</v>
      </c>
      <c r="B5" s="5" t="n">
        <v>10913</v>
      </c>
      <c r="C5" s="5" t="n">
        <v>12209</v>
      </c>
    </row>
    <row r="6" spans="1:3">
      <c r="A6" s="4" t="s">
        <v>344</v>
      </c>
      <c r="B6" s="5" t="n">
        <v>206663</v>
      </c>
      <c r="C6" s="5" t="n">
        <v>194245</v>
      </c>
    </row>
    <row r="7" spans="1:3">
      <c r="A7" s="4" t="s">
        <v>345</v>
      </c>
      <c r="B7" s="5" t="n">
        <v>-2512</v>
      </c>
      <c r="C7" s="5" t="n">
        <v>-12914</v>
      </c>
    </row>
    <row r="8" spans="1:3">
      <c r="A8" s="4" t="s">
        <v>346</v>
      </c>
      <c r="B8" s="6" t="n">
        <v>204151</v>
      </c>
      <c r="C8" s="6" t="n">
        <v>1813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165</v>
      </c>
    </row>
    <row r="3" spans="1:2">
      <c r="A3" s="4" t="s">
        <v>349</v>
      </c>
      <c r="B3" s="6" t="n">
        <v>614455</v>
      </c>
    </row>
    <row r="4" spans="1:2">
      <c r="A4" s="4" t="s">
        <v>350</v>
      </c>
      <c r="B4" s="5" t="n">
        <v>830483</v>
      </c>
    </row>
    <row r="5" spans="1:2">
      <c r="A5" s="4" t="s">
        <v>351</v>
      </c>
      <c r="B5" s="5" t="n">
        <v>842488</v>
      </c>
    </row>
    <row r="6" spans="1:2">
      <c r="A6" s="4" t="s">
        <v>352</v>
      </c>
      <c r="B6" s="5" t="n">
        <v>855122</v>
      </c>
    </row>
    <row r="7" spans="1:2">
      <c r="A7" s="4" t="s">
        <v>353</v>
      </c>
      <c r="B7" s="5" t="n">
        <v>869242</v>
      </c>
    </row>
    <row r="8" spans="1:2">
      <c r="A8" s="4" t="s">
        <v>354</v>
      </c>
      <c r="B8" s="5" t="n">
        <v>881204</v>
      </c>
    </row>
    <row r="9" spans="1:2">
      <c r="A9" s="4" t="s">
        <v>355</v>
      </c>
      <c r="B9" s="5" t="n">
        <v>24479605</v>
      </c>
    </row>
    <row r="10" spans="1:2">
      <c r="A10" s="4" t="s">
        <v>102</v>
      </c>
      <c r="B10" s="6" t="n">
        <v>293725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9"/>
  </cols>
  <sheetData>
    <row r="1" spans="1:4">
      <c r="A1" s="1" t="s">
        <v>356</v>
      </c>
      <c r="B1" s="2" t="s">
        <v>357</v>
      </c>
      <c r="C1" s="2" t="s">
        <v>299</v>
      </c>
      <c r="D1" s="2" t="s">
        <v>358</v>
      </c>
    </row>
    <row r="2" spans="1:4">
      <c r="A2" s="3" t="s">
        <v>359</v>
      </c>
    </row>
    <row r="3" spans="1:4">
      <c r="A3" s="4" t="s">
        <v>302</v>
      </c>
      <c r="D3" s="4" t="s">
        <v>303</v>
      </c>
    </row>
    <row r="4" spans="1:4">
      <c r="A4" s="4" t="s">
        <v>318</v>
      </c>
    </row>
    <row r="5" spans="1:4">
      <c r="A5" s="3" t="s">
        <v>359</v>
      </c>
    </row>
    <row r="6" spans="1:4">
      <c r="A6" s="4" t="s">
        <v>310</v>
      </c>
      <c r="C6" s="6" t="n">
        <v>35000</v>
      </c>
    </row>
    <row r="7" spans="1:4">
      <c r="A7" s="4" t="s">
        <v>313</v>
      </c>
      <c r="C7" s="5" t="n">
        <v>4</v>
      </c>
    </row>
    <row r="8" spans="1:4">
      <c r="A8" s="4" t="s">
        <v>302</v>
      </c>
      <c r="C8" s="4" t="s">
        <v>314</v>
      </c>
    </row>
    <row r="9" spans="1:4">
      <c r="A9" s="4" t="s">
        <v>360</v>
      </c>
    </row>
    <row r="10" spans="1:4">
      <c r="A10" s="3" t="s">
        <v>359</v>
      </c>
    </row>
    <row r="11" spans="1:4">
      <c r="A11" s="4" t="s">
        <v>310</v>
      </c>
      <c r="D11" s="6" t="n">
        <v>21000</v>
      </c>
    </row>
    <row r="12" spans="1:4">
      <c r="A12" s="4" t="s">
        <v>361</v>
      </c>
    </row>
    <row r="13" spans="1:4">
      <c r="A13" s="3" t="s">
        <v>359</v>
      </c>
    </row>
    <row r="14" spans="1:4">
      <c r="A14" s="4" t="s">
        <v>362</v>
      </c>
      <c r="D14" s="4" t="s">
        <v>312</v>
      </c>
    </row>
    <row r="15" spans="1:4">
      <c r="A15" s="4" t="s">
        <v>310</v>
      </c>
      <c r="D15" s="6" t="n">
        <v>493925</v>
      </c>
    </row>
    <row r="16" spans="1:4">
      <c r="A16" s="4" t="s">
        <v>363</v>
      </c>
      <c r="D16" s="6" t="n">
        <v>501019</v>
      </c>
    </row>
    <row r="17" spans="1:4">
      <c r="A17" s="4" t="s">
        <v>364</v>
      </c>
      <c r="D17" s="4" t="s">
        <v>365</v>
      </c>
    </row>
    <row r="18" spans="1:4">
      <c r="A18" s="4" t="s">
        <v>313</v>
      </c>
      <c r="D18" s="5" t="n">
        <v>4</v>
      </c>
    </row>
    <row r="19" spans="1:4">
      <c r="A19" s="4" t="s">
        <v>302</v>
      </c>
      <c r="D19" s="4" t="s">
        <v>314</v>
      </c>
    </row>
    <row r="20" spans="1:4">
      <c r="A20" s="4" t="s">
        <v>366</v>
      </c>
      <c r="D20" s="4" t="s">
        <v>367</v>
      </c>
    </row>
    <row r="21" spans="1:4">
      <c r="A21" s="4" t="s">
        <v>368</v>
      </c>
      <c r="D21" s="4" t="s">
        <v>369</v>
      </c>
    </row>
    <row r="22" spans="1:4">
      <c r="A22" s="4" t="s">
        <v>370</v>
      </c>
      <c r="D22" s="4" t="s">
        <v>371</v>
      </c>
    </row>
    <row r="23" spans="1:4">
      <c r="A23" s="4" t="s">
        <v>372</v>
      </c>
      <c r="D23" s="4" t="s">
        <v>373</v>
      </c>
    </row>
    <row r="24" spans="1:4">
      <c r="A24" s="4" t="s">
        <v>374</v>
      </c>
    </row>
    <row r="25" spans="1:4">
      <c r="A25" s="3" t="s">
        <v>359</v>
      </c>
    </row>
    <row r="26" spans="1:4">
      <c r="A26" s="4" t="s">
        <v>375</v>
      </c>
      <c r="D26" s="4" t="s">
        <v>376</v>
      </c>
    </row>
    <row r="27" spans="1:4">
      <c r="A27" s="4" t="s">
        <v>377</v>
      </c>
    </row>
    <row r="28" spans="1:4">
      <c r="A28" s="3" t="s">
        <v>359</v>
      </c>
    </row>
    <row r="29" spans="1:4">
      <c r="A29" s="4" t="s">
        <v>375</v>
      </c>
      <c r="D29" s="4" t="s">
        <v>378</v>
      </c>
    </row>
    <row r="30" spans="1:4">
      <c r="A30" s="4" t="s">
        <v>379</v>
      </c>
    </row>
    <row r="31" spans="1:4">
      <c r="A31" s="3" t="s">
        <v>359</v>
      </c>
    </row>
    <row r="32" spans="1:4">
      <c r="A32" s="4" t="s">
        <v>380</v>
      </c>
      <c r="D32" s="4" t="s">
        <v>381</v>
      </c>
    </row>
    <row r="33" spans="1:4">
      <c r="A33" s="4" t="s">
        <v>382</v>
      </c>
    </row>
    <row r="34" spans="1:4">
      <c r="A34" s="3" t="s">
        <v>359</v>
      </c>
    </row>
    <row r="35" spans="1:4">
      <c r="A35" s="4" t="s">
        <v>380</v>
      </c>
      <c r="D35" s="4" t="s">
        <v>383</v>
      </c>
    </row>
    <row r="36" spans="1:4">
      <c r="A36" s="4" t="s">
        <v>384</v>
      </c>
    </row>
    <row r="37" spans="1:4">
      <c r="A37" s="3" t="s">
        <v>359</v>
      </c>
    </row>
    <row r="38" spans="1:4">
      <c r="A38" s="4" t="s">
        <v>380</v>
      </c>
      <c r="D38" s="4" t="s">
        <v>385</v>
      </c>
    </row>
    <row r="39" spans="1:4">
      <c r="A39" s="4" t="s">
        <v>386</v>
      </c>
    </row>
    <row r="40" spans="1:4">
      <c r="A40" s="3" t="s">
        <v>359</v>
      </c>
    </row>
    <row r="41" spans="1:4">
      <c r="A41" s="4" t="s">
        <v>380</v>
      </c>
      <c r="D41" s="4" t="s">
        <v>288</v>
      </c>
    </row>
    <row r="42" spans="1:4">
      <c r="A42" s="4" t="s">
        <v>387</v>
      </c>
    </row>
    <row r="43" spans="1:4">
      <c r="A43" s="3" t="s">
        <v>359</v>
      </c>
    </row>
    <row r="44" spans="1:4">
      <c r="A44" s="4" t="s">
        <v>362</v>
      </c>
      <c r="D44" s="4" t="s">
        <v>312</v>
      </c>
    </row>
    <row r="45" spans="1:4">
      <c r="A45" s="4" t="s">
        <v>310</v>
      </c>
      <c r="D45" s="6" t="n">
        <v>200000</v>
      </c>
    </row>
    <row r="46" spans="1:4">
      <c r="A46" s="4" t="s">
        <v>363</v>
      </c>
      <c r="D46" s="6" t="n">
        <v>204358</v>
      </c>
    </row>
    <row r="47" spans="1:4">
      <c r="A47" s="4" t="s">
        <v>364</v>
      </c>
      <c r="D47" s="4" t="s">
        <v>365</v>
      </c>
    </row>
    <row r="48" spans="1:4">
      <c r="A48" s="4" t="s">
        <v>313</v>
      </c>
      <c r="D48" s="5" t="n">
        <v>4</v>
      </c>
    </row>
    <row r="49" spans="1:4">
      <c r="A49" s="4" t="s">
        <v>302</v>
      </c>
      <c r="D49" s="4" t="s">
        <v>314</v>
      </c>
    </row>
    <row r="50" spans="1:4">
      <c r="A50" s="4" t="s">
        <v>375</v>
      </c>
      <c r="D50" s="4" t="s">
        <v>378</v>
      </c>
    </row>
    <row r="51" spans="1:4">
      <c r="A51" s="4" t="s">
        <v>366</v>
      </c>
      <c r="D51" s="4" t="s">
        <v>388</v>
      </c>
    </row>
    <row r="52" spans="1:4">
      <c r="A52" s="4" t="s">
        <v>368</v>
      </c>
      <c r="D52" s="4" t="s">
        <v>389</v>
      </c>
    </row>
    <row r="53" spans="1:4">
      <c r="A53" s="4" t="s">
        <v>370</v>
      </c>
      <c r="D53" s="4" t="s">
        <v>371</v>
      </c>
    </row>
    <row r="54" spans="1:4">
      <c r="A54" s="4" t="s">
        <v>372</v>
      </c>
      <c r="D54" s="4" t="s">
        <v>373</v>
      </c>
    </row>
    <row r="55" spans="1:4">
      <c r="A55" s="4" t="s">
        <v>390</v>
      </c>
    </row>
    <row r="56" spans="1:4">
      <c r="A56" s="3" t="s">
        <v>359</v>
      </c>
    </row>
    <row r="57" spans="1:4">
      <c r="A57" s="4" t="s">
        <v>310</v>
      </c>
      <c r="D57" s="6" t="n">
        <v>35000</v>
      </c>
    </row>
    <row r="58" spans="1:4">
      <c r="A58" s="4" t="s">
        <v>391</v>
      </c>
    </row>
    <row r="59" spans="1:4">
      <c r="A59" s="3" t="s">
        <v>359</v>
      </c>
    </row>
    <row r="60" spans="1:4">
      <c r="A60" s="4" t="s">
        <v>380</v>
      </c>
      <c r="D60" s="4" t="s">
        <v>385</v>
      </c>
    </row>
    <row r="61" spans="1:4">
      <c r="A61" s="4" t="s">
        <v>392</v>
      </c>
    </row>
    <row r="62" spans="1:4">
      <c r="A62" s="3" t="s">
        <v>359</v>
      </c>
    </row>
    <row r="63" spans="1:4">
      <c r="A63" s="4" t="s">
        <v>380</v>
      </c>
      <c r="D63" s="4" t="s">
        <v>288</v>
      </c>
    </row>
    <row r="64" spans="1:4">
      <c r="A64" s="4" t="s">
        <v>393</v>
      </c>
    </row>
    <row r="65" spans="1:4">
      <c r="A65" s="3" t="s">
        <v>359</v>
      </c>
    </row>
    <row r="66" spans="1:4">
      <c r="A66" s="4" t="s">
        <v>362</v>
      </c>
      <c r="D66" s="4" t="s">
        <v>312</v>
      </c>
    </row>
    <row r="67" spans="1:4">
      <c r="A67" s="4" t="s">
        <v>310</v>
      </c>
      <c r="D67" s="6" t="n">
        <v>87400</v>
      </c>
    </row>
    <row r="68" spans="1:4">
      <c r="A68" s="4" t="s">
        <v>363</v>
      </c>
      <c r="D68" s="6" t="n">
        <v>88274</v>
      </c>
    </row>
    <row r="69" spans="1:4">
      <c r="A69" s="4" t="s">
        <v>364</v>
      </c>
      <c r="D69" s="4" t="s">
        <v>365</v>
      </c>
    </row>
    <row r="70" spans="1:4">
      <c r="A70" s="4" t="s">
        <v>313</v>
      </c>
      <c r="D70" s="5" t="n">
        <v>4</v>
      </c>
    </row>
    <row r="71" spans="1:4">
      <c r="A71" s="4" t="s">
        <v>302</v>
      </c>
      <c r="D71" s="4" t="s">
        <v>314</v>
      </c>
    </row>
    <row r="72" spans="1:4">
      <c r="A72" s="4" t="s">
        <v>366</v>
      </c>
      <c r="D72" s="4" t="s">
        <v>394</v>
      </c>
    </row>
    <row r="73" spans="1:4">
      <c r="A73" s="4" t="s">
        <v>368</v>
      </c>
      <c r="D73" s="4" t="s">
        <v>395</v>
      </c>
    </row>
    <row r="74" spans="1:4">
      <c r="A74" s="4" t="s">
        <v>370</v>
      </c>
      <c r="D74" s="4" t="s">
        <v>371</v>
      </c>
    </row>
    <row r="75" spans="1:4">
      <c r="A75" s="4" t="s">
        <v>372</v>
      </c>
      <c r="D75" s="4" t="s">
        <v>373</v>
      </c>
    </row>
    <row r="76" spans="1:4">
      <c r="A76" s="4" t="s">
        <v>396</v>
      </c>
    </row>
    <row r="77" spans="1:4">
      <c r="A77" s="3" t="s">
        <v>359</v>
      </c>
    </row>
    <row r="78" spans="1:4">
      <c r="A78" s="4" t="s">
        <v>380</v>
      </c>
      <c r="D78" s="4" t="s">
        <v>385</v>
      </c>
    </row>
    <row r="79" spans="1:4">
      <c r="A79" s="4" t="s">
        <v>397</v>
      </c>
    </row>
    <row r="80" spans="1:4">
      <c r="A80" s="3" t="s">
        <v>359</v>
      </c>
    </row>
    <row r="81" spans="1:4">
      <c r="A81" s="4" t="s">
        <v>380</v>
      </c>
      <c r="D81" s="4" t="s">
        <v>288</v>
      </c>
    </row>
    <row r="82" spans="1:4">
      <c r="A82" s="4" t="s">
        <v>398</v>
      </c>
    </row>
    <row r="83" spans="1:4">
      <c r="A83" s="3" t="s">
        <v>359</v>
      </c>
    </row>
    <row r="84" spans="1:4">
      <c r="A84" s="4" t="s">
        <v>375</v>
      </c>
      <c r="D84" s="4" t="s">
        <v>399</v>
      </c>
    </row>
    <row r="85" spans="1:4">
      <c r="A85" s="4" t="s">
        <v>400</v>
      </c>
    </row>
    <row r="86" spans="1:4">
      <c r="A86" s="3" t="s">
        <v>359</v>
      </c>
    </row>
    <row r="87" spans="1:4">
      <c r="A87" s="4" t="s">
        <v>375</v>
      </c>
      <c r="D87" s="4" t="s">
        <v>378</v>
      </c>
    </row>
    <row r="88" spans="1:4">
      <c r="A88" s="4" t="s">
        <v>401</v>
      </c>
    </row>
    <row r="89" spans="1:4">
      <c r="A89" s="3" t="s">
        <v>359</v>
      </c>
    </row>
    <row r="90" spans="1:4">
      <c r="A90" s="4" t="s">
        <v>362</v>
      </c>
      <c r="B90" s="4" t="s">
        <v>312</v>
      </c>
    </row>
    <row r="91" spans="1:4">
      <c r="A91" s="4" t="s">
        <v>363</v>
      </c>
      <c r="B91" s="6" t="n">
        <v>23200</v>
      </c>
    </row>
    <row r="92" spans="1:4">
      <c r="A92" s="4" t="s">
        <v>364</v>
      </c>
      <c r="B92" s="4" t="s">
        <v>402</v>
      </c>
    </row>
    <row r="93" spans="1:4">
      <c r="A93" s="4" t="s">
        <v>403</v>
      </c>
      <c r="B93" s="6" t="n">
        <v>3000</v>
      </c>
    </row>
    <row r="94" spans="1:4">
      <c r="A94" s="4" t="s">
        <v>404</v>
      </c>
      <c r="D94" s="4" t="s">
        <v>405</v>
      </c>
    </row>
    <row r="95" spans="1:4">
      <c r="A95" s="4" t="s">
        <v>406</v>
      </c>
      <c r="D95" s="4" t="s">
        <v>355</v>
      </c>
    </row>
    <row r="96" spans="1:4">
      <c r="A96" s="4" t="s">
        <v>407</v>
      </c>
      <c r="D96" s="4" t="s">
        <v>373</v>
      </c>
    </row>
    <row r="97" spans="1:4">
      <c r="A97" s="4" t="s">
        <v>408</v>
      </c>
      <c r="D97" s="4" t="s">
        <v>409</v>
      </c>
    </row>
    <row r="98" spans="1:4">
      <c r="A98" s="4" t="s">
        <v>410</v>
      </c>
      <c r="D98" s="4" t="s">
        <v>411</v>
      </c>
    </row>
    <row r="99" spans="1:4">
      <c r="A99" s="4" t="s">
        <v>412</v>
      </c>
    </row>
    <row r="100" spans="1:4">
      <c r="A100" s="3" t="s">
        <v>359</v>
      </c>
    </row>
    <row r="101" spans="1:4">
      <c r="A101" s="4" t="s">
        <v>310</v>
      </c>
      <c r="B101" s="5" t="n">
        <v>17200</v>
      </c>
    </row>
    <row r="102" spans="1:4">
      <c r="A102" s="4" t="s">
        <v>413</v>
      </c>
    </row>
    <row r="103" spans="1:4">
      <c r="A103" s="3" t="s">
        <v>359</v>
      </c>
    </row>
    <row r="104" spans="1:4">
      <c r="A104" s="4" t="s">
        <v>310</v>
      </c>
      <c r="B104"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48</v>
      </c>
    </row>
    <row r="3" spans="1:2">
      <c r="A3" s="4" t="s">
        <v>361</v>
      </c>
    </row>
    <row r="4" spans="1:2">
      <c r="A4" s="3" t="s">
        <v>415</v>
      </c>
    </row>
    <row r="5" spans="1:2">
      <c r="A5" s="4" t="s">
        <v>416</v>
      </c>
      <c r="B5" s="4" t="s">
        <v>399</v>
      </c>
    </row>
    <row r="6" spans="1:2">
      <c r="A6" s="4" t="s">
        <v>417</v>
      </c>
      <c r="B6" s="6" t="n">
        <v>255</v>
      </c>
    </row>
    <row r="7" spans="1:2">
      <c r="A7" s="4" t="s">
        <v>387</v>
      </c>
    </row>
    <row r="8" spans="1:2">
      <c r="A8" s="3" t="s">
        <v>415</v>
      </c>
    </row>
    <row r="9" spans="1:2">
      <c r="A9" s="4" t="s">
        <v>416</v>
      </c>
      <c r="B9" s="4" t="s">
        <v>399</v>
      </c>
    </row>
    <row r="10" spans="1:2">
      <c r="A10" s="4" t="s">
        <v>417</v>
      </c>
      <c r="B10" s="6" t="n">
        <v>84</v>
      </c>
    </row>
    <row r="11" spans="1:2">
      <c r="A11" s="4" t="s">
        <v>418</v>
      </c>
    </row>
    <row r="12" spans="1:2">
      <c r="A12" s="3" t="s">
        <v>415</v>
      </c>
    </row>
    <row r="13" spans="1:2">
      <c r="A13" s="4" t="s">
        <v>416</v>
      </c>
      <c r="B13" s="4" t="s">
        <v>399</v>
      </c>
    </row>
    <row r="14" spans="1:2">
      <c r="A14" s="4" t="s">
        <v>419</v>
      </c>
      <c r="B14" s="6" t="n">
        <v>171</v>
      </c>
    </row>
    <row r="15" spans="1:2">
      <c r="A15" s="4" t="s">
        <v>420</v>
      </c>
    </row>
    <row r="16" spans="1:2">
      <c r="A16" s="3" t="s">
        <v>415</v>
      </c>
    </row>
    <row r="17" spans="1:2">
      <c r="A17" s="4" t="s">
        <v>416</v>
      </c>
      <c r="B17" s="4" t="s">
        <v>399</v>
      </c>
    </row>
    <row r="18" spans="1:2">
      <c r="A18" s="4" t="s">
        <v>421</v>
      </c>
      <c r="B18" s="4" t="s">
        <v>422</v>
      </c>
    </row>
    <row r="19" spans="1:2">
      <c r="A19" s="4" t="s">
        <v>423</v>
      </c>
    </row>
    <row r="20" spans="1:2">
      <c r="A20" s="3" t="s">
        <v>415</v>
      </c>
    </row>
    <row r="21" spans="1:2">
      <c r="A21" s="4" t="s">
        <v>424</v>
      </c>
      <c r="B21" s="6" t="n">
        <v>100</v>
      </c>
    </row>
    <row r="22" spans="1:2">
      <c r="A22" s="4" t="s">
        <v>425</v>
      </c>
      <c r="B22" s="4" t="s">
        <v>399</v>
      </c>
    </row>
    <row r="23" spans="1:2">
      <c r="A23" s="4" t="s">
        <v>426</v>
      </c>
    </row>
    <row r="24" spans="1:2">
      <c r="A24" s="3" t="s">
        <v>415</v>
      </c>
    </row>
    <row r="25" spans="1:2">
      <c r="A25" s="4" t="s">
        <v>417</v>
      </c>
      <c r="B25" s="6" t="n">
        <v>350</v>
      </c>
    </row>
    <row r="26" spans="1:2">
      <c r="A26" s="4" t="s">
        <v>427</v>
      </c>
      <c r="B26" s="4" t="s">
        <v>428</v>
      </c>
    </row>
    <row r="27" spans="1:2">
      <c r="A27" s="4" t="s">
        <v>429</v>
      </c>
      <c r="B27" s="6" t="n">
        <v>495</v>
      </c>
    </row>
    <row r="28" spans="1:2">
      <c r="A28" s="4" t="s">
        <v>430</v>
      </c>
    </row>
    <row r="29" spans="1:2">
      <c r="A29" s="3" t="s">
        <v>415</v>
      </c>
    </row>
    <row r="30" spans="1:2">
      <c r="A30" s="4" t="s">
        <v>417</v>
      </c>
      <c r="B30" s="5" t="n">
        <v>84</v>
      </c>
    </row>
    <row r="31" spans="1:2">
      <c r="A31" s="4" t="s">
        <v>431</v>
      </c>
    </row>
    <row r="32" spans="1:2">
      <c r="A32" s="3" t="s">
        <v>415</v>
      </c>
    </row>
    <row r="33" spans="1:2">
      <c r="A33" s="4" t="s">
        <v>432</v>
      </c>
      <c r="B33" s="5" t="n">
        <v>11</v>
      </c>
    </row>
    <row r="34" spans="1:2">
      <c r="A34" s="4" t="s">
        <v>433</v>
      </c>
    </row>
    <row r="35" spans="1:2">
      <c r="A35" s="3" t="s">
        <v>415</v>
      </c>
    </row>
    <row r="36" spans="1:2">
      <c r="A36" s="4" t="s">
        <v>417</v>
      </c>
      <c r="B36" s="6" t="n">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0</v>
      </c>
      <c r="D2" s="2" t="s">
        <v>29</v>
      </c>
    </row>
    <row r="3" spans="1:4">
      <c r="A3" s="3" t="s">
        <v>435</v>
      </c>
    </row>
    <row r="4" spans="1:4">
      <c r="A4" s="4" t="s">
        <v>436</v>
      </c>
      <c r="B4" s="6" t="n">
        <v>77140</v>
      </c>
      <c r="D4" s="6" t="n">
        <v>75950</v>
      </c>
    </row>
    <row r="5" spans="1:4">
      <c r="A5" s="4" t="s">
        <v>437</v>
      </c>
      <c r="B5" s="5" t="n">
        <v>-5365</v>
      </c>
      <c r="D5" s="5" t="n">
        <v>-4437</v>
      </c>
    </row>
    <row r="6" spans="1:4">
      <c r="A6" s="4" t="s">
        <v>34</v>
      </c>
      <c r="B6" s="5" t="n">
        <v>71775</v>
      </c>
      <c r="D6" s="5" t="n">
        <v>71513</v>
      </c>
    </row>
    <row r="7" spans="1:4">
      <c r="A7" s="4" t="s">
        <v>78</v>
      </c>
      <c r="B7" s="5" t="n">
        <v>930</v>
      </c>
      <c r="C7" s="6" t="n">
        <v>906</v>
      </c>
    </row>
    <row r="8" spans="1:4">
      <c r="A8" s="4" t="s">
        <v>438</v>
      </c>
    </row>
    <row r="9" spans="1:4">
      <c r="A9" s="3" t="s">
        <v>435</v>
      </c>
    </row>
    <row r="10" spans="1:4">
      <c r="A10" s="4" t="s">
        <v>436</v>
      </c>
      <c r="B10" s="5" t="n">
        <v>58729</v>
      </c>
      <c r="D10" s="5" t="n">
        <v>58573</v>
      </c>
    </row>
    <row r="11" spans="1:4">
      <c r="A11" s="4" t="s">
        <v>439</v>
      </c>
    </row>
    <row r="12" spans="1:4">
      <c r="A12" s="3" t="s">
        <v>435</v>
      </c>
    </row>
    <row r="13" spans="1:4">
      <c r="A13" s="4" t="s">
        <v>436</v>
      </c>
      <c r="B13" s="5" t="n">
        <v>14572</v>
      </c>
      <c r="D13" s="5" t="n">
        <v>14572</v>
      </c>
    </row>
    <row r="14" spans="1:4">
      <c r="A14" s="4" t="s">
        <v>440</v>
      </c>
    </row>
    <row r="15" spans="1:4">
      <c r="A15" s="3" t="s">
        <v>435</v>
      </c>
    </row>
    <row r="16" spans="1:4">
      <c r="A16" s="4" t="s">
        <v>436</v>
      </c>
      <c r="B16" s="6" t="n">
        <v>3839</v>
      </c>
      <c r="D16" s="6" t="n">
        <v>28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9</v>
      </c>
    </row>
    <row r="2" spans="1:3">
      <c r="A2" s="3" t="s">
        <v>442</v>
      </c>
    </row>
    <row r="3" spans="1:3">
      <c r="A3" s="4" t="s">
        <v>443</v>
      </c>
      <c r="B3" s="6" t="n">
        <v>11104</v>
      </c>
      <c r="C3" s="6" t="n">
        <v>0</v>
      </c>
    </row>
    <row r="4" spans="1:3">
      <c r="A4" s="4" t="s">
        <v>444</v>
      </c>
      <c r="B4" s="5" t="n">
        <v>5810</v>
      </c>
      <c r="C4" s="5" t="n">
        <v>6190</v>
      </c>
    </row>
    <row r="5" spans="1:3">
      <c r="A5" s="4" t="s">
        <v>445</v>
      </c>
      <c r="B5" s="5" t="n">
        <v>4208</v>
      </c>
      <c r="C5" s="5" t="n">
        <v>7062</v>
      </c>
    </row>
    <row r="6" spans="1:3">
      <c r="A6" s="4" t="s">
        <v>446</v>
      </c>
      <c r="B6" s="5" t="n">
        <v>3559</v>
      </c>
      <c r="C6" s="5" t="n">
        <v>886</v>
      </c>
    </row>
    <row r="7" spans="1:3">
      <c r="A7" s="4" t="s">
        <v>447</v>
      </c>
      <c r="B7" s="5" t="n">
        <v>3449</v>
      </c>
      <c r="C7" s="5" t="n">
        <v>3060</v>
      </c>
    </row>
    <row r="8" spans="1:3">
      <c r="A8" s="4" t="s">
        <v>448</v>
      </c>
      <c r="B8" s="5" t="n">
        <v>1733</v>
      </c>
      <c r="C8" s="5" t="n">
        <v>1253</v>
      </c>
    </row>
    <row r="9" spans="1:3">
      <c r="A9" s="4" t="s">
        <v>449</v>
      </c>
      <c r="B9" s="5" t="n">
        <v>0</v>
      </c>
      <c r="C9" s="5" t="n">
        <v>25586</v>
      </c>
    </row>
    <row r="10" spans="1:3">
      <c r="A10" s="4" t="s">
        <v>450</v>
      </c>
      <c r="B10" s="6" t="n">
        <v>29863</v>
      </c>
      <c r="C10" s="6" t="n">
        <v>44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3" t="s">
        <v>171</v>
      </c>
    </row>
    <row r="3" spans="1:3">
      <c r="A3" s="4" t="s">
        <v>452</v>
      </c>
      <c r="B3" s="6" t="n">
        <v>39315</v>
      </c>
      <c r="C3" s="6" t="n">
        <v>22124</v>
      </c>
    </row>
    <row r="4" spans="1:3">
      <c r="A4" s="4" t="s">
        <v>292</v>
      </c>
      <c r="B4" s="5" t="n">
        <v>11104</v>
      </c>
      <c r="C4" s="5" t="n">
        <v>0</v>
      </c>
    </row>
    <row r="5" spans="1:3">
      <c r="A5" s="4" t="s">
        <v>453</v>
      </c>
      <c r="B5" s="5" t="n">
        <v>5608</v>
      </c>
      <c r="C5" s="5" t="n">
        <v>30951</v>
      </c>
    </row>
    <row r="6" spans="1:3">
      <c r="A6" s="4" t="s">
        <v>454</v>
      </c>
      <c r="B6" s="5" t="n">
        <v>2174</v>
      </c>
      <c r="C6" s="5" t="n">
        <v>4934</v>
      </c>
    </row>
    <row r="7" spans="1:3">
      <c r="A7" s="4" t="s">
        <v>455</v>
      </c>
      <c r="B7" s="5" t="n">
        <v>3292</v>
      </c>
      <c r="C7" s="5" t="n">
        <v>3340</v>
      </c>
    </row>
    <row r="8" spans="1:3">
      <c r="A8" s="4" t="s">
        <v>456</v>
      </c>
      <c r="B8" s="5" t="n">
        <v>1227</v>
      </c>
      <c r="C8" s="5" t="n">
        <v>1057</v>
      </c>
    </row>
    <row r="9" spans="1:3">
      <c r="A9" s="4" t="s">
        <v>457</v>
      </c>
      <c r="B9" s="6" t="n">
        <v>62720</v>
      </c>
      <c r="C9" s="6" t="n">
        <v>62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13"/>
    <col customWidth="1" max="5" min="5" width="27"/>
    <col customWidth="1" max="6" min="6" width="39"/>
    <col customWidth="1" max="7" min="7" width="18"/>
    <col customWidth="1" max="8" min="8" width="26"/>
  </cols>
  <sheetData>
    <row r="1" spans="1:8">
      <c r="A1" s="1" t="s">
        <v>101</v>
      </c>
      <c r="B1" s="2" t="s">
        <v>102</v>
      </c>
      <c r="C1" s="2" t="s">
        <v>103</v>
      </c>
      <c r="D1" s="2" t="s">
        <v>104</v>
      </c>
      <c r="E1" s="2" t="s">
        <v>105</v>
      </c>
      <c r="F1" s="2" t="s">
        <v>106</v>
      </c>
      <c r="G1" s="2" t="s">
        <v>107</v>
      </c>
      <c r="H1" s="2" t="s">
        <v>108</v>
      </c>
    </row>
    <row r="2" spans="1:8">
      <c r="A2" s="4" t="s">
        <v>109</v>
      </c>
      <c r="B2" s="6" t="n">
        <v>4776364</v>
      </c>
      <c r="C2" s="6" t="n">
        <v>4691489</v>
      </c>
      <c r="D2" s="6" t="n">
        <v>3003</v>
      </c>
      <c r="E2" s="6" t="n">
        <v>4645824</v>
      </c>
      <c r="F2" s="6" t="n">
        <v>0</v>
      </c>
      <c r="G2" s="6" t="n">
        <v>42662</v>
      </c>
      <c r="H2" s="6" t="n">
        <v>84875</v>
      </c>
    </row>
    <row r="3" spans="1:8">
      <c r="A3" s="3" t="s">
        <v>110</v>
      </c>
    </row>
    <row r="4" spans="1:8">
      <c r="A4" s="4" t="s">
        <v>88</v>
      </c>
      <c r="B4" s="5" t="n">
        <v>114103</v>
      </c>
      <c r="C4" s="5" t="n">
        <v>112122</v>
      </c>
      <c r="G4" s="5" t="n">
        <v>112122</v>
      </c>
      <c r="H4" s="5" t="n">
        <v>1981</v>
      </c>
    </row>
    <row r="5" spans="1:8">
      <c r="A5" s="4" t="s">
        <v>111</v>
      </c>
      <c r="B5" s="5" t="n">
        <v>1307119</v>
      </c>
      <c r="C5" s="5" t="n">
        <v>1307119</v>
      </c>
      <c r="D5" s="5" t="n">
        <v>695</v>
      </c>
      <c r="E5" s="5" t="n">
        <v>1306424</v>
      </c>
    </row>
    <row r="6" spans="1:8">
      <c r="A6" s="4" t="s">
        <v>112</v>
      </c>
      <c r="B6" s="5" t="n">
        <v>-3856</v>
      </c>
      <c r="H6" s="5" t="n">
        <v>-3856</v>
      </c>
    </row>
    <row r="7" spans="1:8">
      <c r="A7" s="4" t="s">
        <v>113</v>
      </c>
      <c r="B7" s="5" t="n">
        <v>-59221</v>
      </c>
      <c r="C7" s="5" t="n">
        <v>-59221</v>
      </c>
      <c r="G7" s="5" t="n">
        <v>-59221</v>
      </c>
    </row>
    <row r="8" spans="1:8">
      <c r="A8" s="4" t="s">
        <v>114</v>
      </c>
      <c r="B8" s="5" t="n">
        <v>391</v>
      </c>
      <c r="C8" s="5" t="n">
        <v>391</v>
      </c>
      <c r="D8" s="5" t="n">
        <v>3</v>
      </c>
      <c r="E8" s="5" t="n">
        <v>388</v>
      </c>
    </row>
    <row r="9" spans="1:8">
      <c r="A9" s="4" t="s">
        <v>99</v>
      </c>
      <c r="B9" s="5" t="n">
        <v>0</v>
      </c>
    </row>
    <row r="10" spans="1:8">
      <c r="A10" s="4" t="s">
        <v>115</v>
      </c>
      <c r="B10" s="5" t="n">
        <v>6134900</v>
      </c>
      <c r="C10" s="5" t="n">
        <v>6051900</v>
      </c>
      <c r="D10" s="5" t="n">
        <v>3701</v>
      </c>
      <c r="E10" s="5" t="n">
        <v>5952636</v>
      </c>
      <c r="F10" s="5" t="n">
        <v>0</v>
      </c>
      <c r="G10" s="5" t="n">
        <v>95563</v>
      </c>
      <c r="H10" s="5" t="n">
        <v>83000</v>
      </c>
    </row>
    <row r="11" spans="1:8">
      <c r="A11" s="4" t="s">
        <v>116</v>
      </c>
      <c r="B11" s="5" t="n">
        <v>6901022</v>
      </c>
      <c r="C11" s="5" t="n">
        <v>6817449</v>
      </c>
      <c r="D11" s="5" t="n">
        <v>4047</v>
      </c>
      <c r="E11" s="5" t="n">
        <v>6648430</v>
      </c>
      <c r="F11" s="5" t="n">
        <v>-22124</v>
      </c>
      <c r="G11" s="5" t="n">
        <v>187096</v>
      </c>
      <c r="H11" s="5" t="n">
        <v>83573</v>
      </c>
    </row>
    <row r="12" spans="1:8">
      <c r="A12" s="3" t="s">
        <v>110</v>
      </c>
    </row>
    <row r="13" spans="1:8">
      <c r="A13" s="4" t="s">
        <v>88</v>
      </c>
      <c r="B13" s="5" t="n">
        <v>152926</v>
      </c>
      <c r="C13" s="5" t="n">
        <v>150849</v>
      </c>
      <c r="G13" s="5" t="n">
        <v>150849</v>
      </c>
      <c r="H13" s="5" t="n">
        <v>2077</v>
      </c>
    </row>
    <row r="14" spans="1:8">
      <c r="A14" s="4" t="s">
        <v>111</v>
      </c>
      <c r="B14" s="5" t="n">
        <v>128265</v>
      </c>
      <c r="C14" s="5" t="n">
        <v>128265</v>
      </c>
      <c r="D14" s="5" t="n">
        <v>62</v>
      </c>
      <c r="E14" s="5" t="n">
        <v>128203</v>
      </c>
    </row>
    <row r="15" spans="1:8">
      <c r="A15" s="4" t="s">
        <v>112</v>
      </c>
      <c r="B15" s="5" t="n">
        <v>-2031</v>
      </c>
      <c r="H15" s="5" t="n">
        <v>-2031</v>
      </c>
    </row>
    <row r="16" spans="1:8">
      <c r="A16" s="4" t="s">
        <v>113</v>
      </c>
      <c r="B16" s="5" t="n">
        <v>-118154</v>
      </c>
      <c r="C16" s="5" t="n">
        <v>-118154</v>
      </c>
      <c r="G16" s="5" t="n">
        <v>-118154</v>
      </c>
    </row>
    <row r="17" spans="1:8">
      <c r="A17" s="4" t="s">
        <v>114</v>
      </c>
      <c r="B17" s="5" t="n">
        <v>1051</v>
      </c>
      <c r="C17" s="5" t="n">
        <v>1051</v>
      </c>
      <c r="D17" s="5" t="n">
        <v>1</v>
      </c>
      <c r="E17" s="5" t="n">
        <v>1050</v>
      </c>
    </row>
    <row r="18" spans="1:8">
      <c r="A18" s="4" t="s">
        <v>99</v>
      </c>
      <c r="B18" s="5" t="n">
        <v>-17191</v>
      </c>
      <c r="C18" s="5" t="n">
        <v>-17191</v>
      </c>
      <c r="F18" s="5" t="n">
        <v>-17191</v>
      </c>
    </row>
    <row r="19" spans="1:8">
      <c r="A19" s="4" t="s">
        <v>117</v>
      </c>
      <c r="B19" s="6" t="n">
        <v>7045888</v>
      </c>
      <c r="C19" s="6" t="n">
        <v>6962269</v>
      </c>
      <c r="D19" s="6" t="n">
        <v>4110</v>
      </c>
      <c r="E19" s="6" t="n">
        <v>6777683</v>
      </c>
      <c r="F19" s="6" t="n">
        <v>-39315</v>
      </c>
      <c r="G19" s="6" t="n">
        <v>219791</v>
      </c>
      <c r="H19" s="6" t="n">
        <v>83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31"/>
    <col customWidth="1" max="6" min="6" width="31"/>
    <col customWidth="1" max="7" min="7" width="31"/>
    <col customWidth="1" max="8" min="8" width="21"/>
  </cols>
  <sheetData>
    <row r="1" spans="1:8">
      <c r="A1" s="1" t="s">
        <v>458</v>
      </c>
      <c r="B1" s="2" t="s">
        <v>459</v>
      </c>
      <c r="C1" s="2" t="s">
        <v>278</v>
      </c>
      <c r="D1" s="2" t="s">
        <v>460</v>
      </c>
      <c r="E1" s="2" t="s">
        <v>461</v>
      </c>
      <c r="F1" s="2" t="s">
        <v>462</v>
      </c>
      <c r="G1" s="2" t="s">
        <v>463</v>
      </c>
      <c r="H1" s="2" t="s">
        <v>464</v>
      </c>
    </row>
    <row r="2" spans="1:8">
      <c r="A2" s="3" t="s">
        <v>465</v>
      </c>
    </row>
    <row r="3" spans="1:8">
      <c r="A3" s="4" t="s">
        <v>466</v>
      </c>
      <c r="D3" s="6" t="n">
        <v>4148480000</v>
      </c>
      <c r="E3" s="6" t="n">
        <v>4148480000</v>
      </c>
    </row>
    <row r="4" spans="1:8">
      <c r="A4" s="4" t="s">
        <v>467</v>
      </c>
      <c r="D4" s="5" t="n">
        <v>4123350000</v>
      </c>
      <c r="E4" s="5" t="n">
        <v>4122264000</v>
      </c>
    </row>
    <row r="5" spans="1:8">
      <c r="A5" s="4" t="s">
        <v>468</v>
      </c>
    </row>
    <row r="6" spans="1:8">
      <c r="A6" s="3" t="s">
        <v>465</v>
      </c>
    </row>
    <row r="7" spans="1:8">
      <c r="A7" s="4" t="s">
        <v>466</v>
      </c>
      <c r="D7" s="5" t="n">
        <v>2100000000</v>
      </c>
      <c r="E7" s="5" t="n">
        <v>2100000000</v>
      </c>
    </row>
    <row r="8" spans="1:8">
      <c r="A8" s="4" t="s">
        <v>467</v>
      </c>
      <c r="D8" s="6" t="n">
        <v>2074870000</v>
      </c>
      <c r="E8" s="6" t="n">
        <v>2073784000</v>
      </c>
    </row>
    <row r="9" spans="1:8">
      <c r="A9" s="4" t="s">
        <v>469</v>
      </c>
    </row>
    <row r="10" spans="1:8">
      <c r="A10" s="3" t="s">
        <v>465</v>
      </c>
    </row>
    <row r="11" spans="1:8">
      <c r="A11" s="4" t="s">
        <v>470</v>
      </c>
      <c r="D11" s="4" t="s">
        <v>378</v>
      </c>
      <c r="E11" s="4" t="s">
        <v>378</v>
      </c>
    </row>
    <row r="12" spans="1:8">
      <c r="A12" s="4" t="s">
        <v>471</v>
      </c>
    </row>
    <row r="13" spans="1:8">
      <c r="A13" s="3" t="s">
        <v>465</v>
      </c>
    </row>
    <row r="14" spans="1:8">
      <c r="A14" s="4" t="s">
        <v>466</v>
      </c>
      <c r="D14" s="6" t="n">
        <v>498480000</v>
      </c>
      <c r="E14" s="6" t="n">
        <v>498480000</v>
      </c>
    </row>
    <row r="15" spans="1:8">
      <c r="A15" s="4" t="s">
        <v>467</v>
      </c>
      <c r="D15" s="6" t="n">
        <v>498480000</v>
      </c>
      <c r="E15" s="6" t="n">
        <v>498480000</v>
      </c>
    </row>
    <row r="16" spans="1:8">
      <c r="A16" s="4" t="s">
        <v>472</v>
      </c>
      <c r="D16" s="4" t="s">
        <v>473</v>
      </c>
      <c r="E16" s="4" t="s">
        <v>473</v>
      </c>
    </row>
    <row r="17" spans="1:8">
      <c r="A17" s="4" t="s">
        <v>474</v>
      </c>
    </row>
    <row r="18" spans="1:8">
      <c r="A18" s="3" t="s">
        <v>465</v>
      </c>
    </row>
    <row r="19" spans="1:8">
      <c r="A19" s="4" t="s">
        <v>475</v>
      </c>
      <c r="D19" s="4" t="s">
        <v>476</v>
      </c>
    </row>
    <row r="20" spans="1:8">
      <c r="A20" s="4" t="s">
        <v>477</v>
      </c>
    </row>
    <row r="21" spans="1:8">
      <c r="A21" s="3" t="s">
        <v>465</v>
      </c>
    </row>
    <row r="22" spans="1:8">
      <c r="A22" s="4" t="s">
        <v>466</v>
      </c>
      <c r="D22" s="6" t="n">
        <v>1550000000</v>
      </c>
      <c r="E22" s="6" t="n">
        <v>1550000000</v>
      </c>
    </row>
    <row r="23" spans="1:8">
      <c r="A23" s="4" t="s">
        <v>467</v>
      </c>
      <c r="D23" s="6" t="n">
        <v>1550000000</v>
      </c>
      <c r="E23" s="6" t="n">
        <v>1550000000</v>
      </c>
    </row>
    <row r="24" spans="1:8">
      <c r="A24" s="4" t="s">
        <v>472</v>
      </c>
      <c r="D24" s="4" t="s">
        <v>478</v>
      </c>
      <c r="E24" s="4" t="s">
        <v>478</v>
      </c>
    </row>
    <row r="25" spans="1:8">
      <c r="A25" s="4" t="s">
        <v>479</v>
      </c>
    </row>
    <row r="26" spans="1:8">
      <c r="A26" s="3" t="s">
        <v>465</v>
      </c>
    </row>
    <row r="27" spans="1:8">
      <c r="A27" s="4" t="s">
        <v>480</v>
      </c>
      <c r="F27" s="5" t="n">
        <v>2</v>
      </c>
      <c r="G27" s="5" t="n">
        <v>4</v>
      </c>
    </row>
    <row r="28" spans="1:8">
      <c r="A28" s="4" t="s">
        <v>481</v>
      </c>
      <c r="E28" s="6" t="n">
        <v>1500000000</v>
      </c>
      <c r="F28" s="6" t="n">
        <v>500000000</v>
      </c>
      <c r="G28" s="6" t="n">
        <v>1500000000</v>
      </c>
    </row>
    <row r="29" spans="1:8">
      <c r="A29" s="4" t="s">
        <v>482</v>
      </c>
    </row>
    <row r="30" spans="1:8">
      <c r="A30" s="3" t="s">
        <v>465</v>
      </c>
    </row>
    <row r="31" spans="1:8">
      <c r="A31" s="4" t="s">
        <v>480</v>
      </c>
      <c r="D31" s="5" t="n">
        <v>6</v>
      </c>
      <c r="E31" s="5" t="n">
        <v>4</v>
      </c>
    </row>
    <row r="32" spans="1:8">
      <c r="A32" s="4" t="s">
        <v>481</v>
      </c>
      <c r="D32" s="6" t="n">
        <v>2000000000</v>
      </c>
    </row>
    <row r="33" spans="1:8">
      <c r="A33" s="4" t="s">
        <v>483</v>
      </c>
      <c r="D33" s="4" t="s">
        <v>484</v>
      </c>
      <c r="E33" s="4" t="s">
        <v>485</v>
      </c>
    </row>
    <row r="34" spans="1:8">
      <c r="A34" s="4" t="s">
        <v>486</v>
      </c>
    </row>
    <row r="35" spans="1:8">
      <c r="A35" s="3" t="s">
        <v>465</v>
      </c>
    </row>
    <row r="36" spans="1:8">
      <c r="A36" s="4" t="s">
        <v>467</v>
      </c>
      <c r="D36" s="6" t="n">
        <v>100000000</v>
      </c>
    </row>
    <row r="37" spans="1:8">
      <c r="A37" s="4" t="s">
        <v>487</v>
      </c>
    </row>
    <row r="38" spans="1:8">
      <c r="A38" s="3" t="s">
        <v>465</v>
      </c>
    </row>
    <row r="39" spans="1:8">
      <c r="A39" s="4" t="s">
        <v>467</v>
      </c>
      <c r="H39" s="6" t="n">
        <v>300000000</v>
      </c>
    </row>
    <row r="40" spans="1:8">
      <c r="A40" s="4" t="s">
        <v>488</v>
      </c>
    </row>
    <row r="41" spans="1:8">
      <c r="A41" s="3" t="s">
        <v>465</v>
      </c>
    </row>
    <row r="42" spans="1:8">
      <c r="A42" s="4" t="s">
        <v>470</v>
      </c>
      <c r="B42" s="4" t="s">
        <v>378</v>
      </c>
      <c r="C42" s="4" t="s">
        <v>489</v>
      </c>
    </row>
    <row r="43" spans="1:8">
      <c r="A43" s="4" t="s">
        <v>490</v>
      </c>
    </row>
    <row r="44" spans="1:8">
      <c r="A44" s="3" t="s">
        <v>465</v>
      </c>
    </row>
    <row r="45" spans="1:8">
      <c r="A45" s="4" t="s">
        <v>472</v>
      </c>
      <c r="D45" s="4" t="s">
        <v>478</v>
      </c>
    </row>
    <row r="46" spans="1:8">
      <c r="A46" s="4" t="s">
        <v>491</v>
      </c>
    </row>
    <row r="47" spans="1:8">
      <c r="A47" s="3" t="s">
        <v>465</v>
      </c>
    </row>
    <row r="48" spans="1:8">
      <c r="A48" s="4" t="s">
        <v>466</v>
      </c>
      <c r="D48" s="6" t="n">
        <v>0</v>
      </c>
      <c r="E48" s="6" t="n">
        <v>0</v>
      </c>
    </row>
    <row r="49" spans="1:8">
      <c r="A49" s="4" t="s">
        <v>467</v>
      </c>
      <c r="D49" s="6" t="n">
        <v>0</v>
      </c>
      <c r="E49" s="6" t="n">
        <v>0</v>
      </c>
    </row>
    <row r="50" spans="1:8">
      <c r="A50" s="4" t="s">
        <v>492</v>
      </c>
    </row>
    <row r="51" spans="1:8">
      <c r="A51" s="3" t="s">
        <v>465</v>
      </c>
    </row>
    <row r="52" spans="1:8">
      <c r="A52" s="4" t="s">
        <v>470</v>
      </c>
      <c r="D52" s="4" t="s">
        <v>378</v>
      </c>
      <c r="E52" s="4" t="s">
        <v>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3</v>
      </c>
      <c r="B1" s="2" t="s">
        <v>2</v>
      </c>
      <c r="C1" s="2" t="s">
        <v>29</v>
      </c>
    </row>
    <row r="2" spans="1:3">
      <c r="A2" s="3" t="s">
        <v>174</v>
      </c>
    </row>
    <row r="3" spans="1:3">
      <c r="A3" s="4" t="s">
        <v>349</v>
      </c>
      <c r="B3" s="6" t="n">
        <v>0</v>
      </c>
    </row>
    <row r="4" spans="1:3">
      <c r="A4" s="4" t="s">
        <v>350</v>
      </c>
      <c r="B4" s="5" t="n">
        <v>0</v>
      </c>
    </row>
    <row r="5" spans="1:3">
      <c r="A5" s="4" t="s">
        <v>351</v>
      </c>
      <c r="B5" s="5" t="n">
        <v>0</v>
      </c>
    </row>
    <row r="6" spans="1:3">
      <c r="A6" s="4" t="s">
        <v>352</v>
      </c>
      <c r="B6" s="5" t="n">
        <v>1560000</v>
      </c>
    </row>
    <row r="7" spans="1:3">
      <c r="A7" s="4" t="s">
        <v>353</v>
      </c>
      <c r="B7" s="5" t="n">
        <v>520480</v>
      </c>
    </row>
    <row r="8" spans="1:3">
      <c r="A8" s="4" t="s">
        <v>354</v>
      </c>
      <c r="B8" s="5" t="n">
        <v>2068000</v>
      </c>
    </row>
    <row r="9" spans="1:3">
      <c r="A9" s="4" t="s">
        <v>494</v>
      </c>
      <c r="B9" s="6" t="n">
        <v>4148480</v>
      </c>
      <c r="C9" s="6" t="n">
        <v>4148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6"/>
    <col customWidth="1" max="5" min="5" width="16"/>
    <col customWidth="1" max="6" min="6" width="15"/>
    <col customWidth="1" max="7" min="7" width="15"/>
    <col customWidth="1" max="8" min="8" width="15"/>
  </cols>
  <sheetData>
    <row r="1" spans="1:8">
      <c r="A1" s="1" t="s">
        <v>495</v>
      </c>
      <c r="B1" s="2" t="s">
        <v>496</v>
      </c>
      <c r="C1" s="2" t="s">
        <v>459</v>
      </c>
      <c r="D1" s="2" t="s">
        <v>497</v>
      </c>
      <c r="E1" s="2" t="s">
        <v>278</v>
      </c>
      <c r="F1" s="2" t="s">
        <v>2</v>
      </c>
      <c r="G1" s="2" t="s">
        <v>70</v>
      </c>
      <c r="H1" s="2" t="s">
        <v>29</v>
      </c>
    </row>
    <row r="2" spans="1:8">
      <c r="A2" s="3" t="s">
        <v>465</v>
      </c>
    </row>
    <row r="3" spans="1:8">
      <c r="A3" s="4" t="s">
        <v>498</v>
      </c>
      <c r="F3" s="6" t="n">
        <v>5700000000</v>
      </c>
    </row>
    <row r="4" spans="1:8">
      <c r="A4" s="4" t="s">
        <v>136</v>
      </c>
      <c r="B4" s="6" t="n">
        <v>694200000</v>
      </c>
      <c r="C4" s="6" t="n">
        <v>1300000000</v>
      </c>
      <c r="F4" s="5" t="n">
        <v>128085000</v>
      </c>
      <c r="G4" s="6" t="n">
        <v>1307119000</v>
      </c>
    </row>
    <row r="5" spans="1:8">
      <c r="A5" s="4" t="s">
        <v>41</v>
      </c>
      <c r="F5" s="5" t="n">
        <v>4123350000</v>
      </c>
      <c r="H5" s="6" t="n">
        <v>4122264000</v>
      </c>
    </row>
    <row r="6" spans="1:8">
      <c r="A6" s="4" t="s">
        <v>124</v>
      </c>
      <c r="F6" s="6" t="n">
        <v>0</v>
      </c>
      <c r="G6" s="5" t="n">
        <v>23040000</v>
      </c>
    </row>
    <row r="7" spans="1:8">
      <c r="A7" s="4" t="s">
        <v>499</v>
      </c>
    </row>
    <row r="8" spans="1:8">
      <c r="A8" s="3" t="s">
        <v>465</v>
      </c>
    </row>
    <row r="9" spans="1:8">
      <c r="A9" s="4" t="s">
        <v>500</v>
      </c>
      <c r="E9" s="6" t="n">
        <v>2200000000</v>
      </c>
    </row>
    <row r="10" spans="1:8">
      <c r="A10" s="4" t="s">
        <v>501</v>
      </c>
    </row>
    <row r="11" spans="1:8">
      <c r="A11" s="3" t="s">
        <v>465</v>
      </c>
    </row>
    <row r="12" spans="1:8">
      <c r="A12" s="4" t="s">
        <v>502</v>
      </c>
      <c r="F12" s="4" t="s">
        <v>503</v>
      </c>
    </row>
    <row r="13" spans="1:8">
      <c r="A13" s="4" t="s">
        <v>504</v>
      </c>
      <c r="F13" s="6" t="n">
        <v>30000000</v>
      </c>
    </row>
    <row r="14" spans="1:8">
      <c r="A14" s="4" t="s">
        <v>505</v>
      </c>
      <c r="F14" s="4" t="s">
        <v>506</v>
      </c>
    </row>
    <row r="15" spans="1:8">
      <c r="A15" s="4" t="s">
        <v>507</v>
      </c>
      <c r="F15" s="6" t="n">
        <v>30000000</v>
      </c>
    </row>
    <row r="16" spans="1:8">
      <c r="A16" s="4" t="s">
        <v>468</v>
      </c>
    </row>
    <row r="17" spans="1:8">
      <c r="A17" s="3" t="s">
        <v>465</v>
      </c>
    </row>
    <row r="18" spans="1:8">
      <c r="A18" s="4" t="s">
        <v>41</v>
      </c>
      <c r="F18" s="6" t="n">
        <v>2074870000</v>
      </c>
      <c r="H18" s="5" t="n">
        <v>2073784000</v>
      </c>
    </row>
    <row r="19" spans="1:8">
      <c r="A19" s="4" t="s">
        <v>471</v>
      </c>
    </row>
    <row r="20" spans="1:8">
      <c r="A20" s="3" t="s">
        <v>465</v>
      </c>
    </row>
    <row r="21" spans="1:8">
      <c r="A21" s="4" t="s">
        <v>508</v>
      </c>
      <c r="F21" s="4" t="s">
        <v>509</v>
      </c>
    </row>
    <row r="22" spans="1:8">
      <c r="A22" s="4" t="s">
        <v>510</v>
      </c>
      <c r="F22" s="4" t="s">
        <v>511</v>
      </c>
    </row>
    <row r="23" spans="1:8">
      <c r="A23" s="4" t="s">
        <v>512</v>
      </c>
      <c r="D23" s="6" t="n">
        <v>268400000</v>
      </c>
    </row>
    <row r="24" spans="1:8">
      <c r="A24" s="4" t="s">
        <v>124</v>
      </c>
      <c r="G24" s="6" t="n">
        <v>23000000</v>
      </c>
    </row>
    <row r="25" spans="1:8">
      <c r="A25" s="4" t="s">
        <v>513</v>
      </c>
    </row>
    <row r="26" spans="1:8">
      <c r="A26" s="3" t="s">
        <v>465</v>
      </c>
    </row>
    <row r="27" spans="1:8">
      <c r="A27" s="4" t="s">
        <v>500</v>
      </c>
      <c r="E27" s="5" t="n">
        <v>400000000</v>
      </c>
    </row>
    <row r="28" spans="1:8">
      <c r="A28" s="4" t="s">
        <v>514</v>
      </c>
      <c r="F28" s="4" t="s">
        <v>383</v>
      </c>
    </row>
    <row r="29" spans="1:8">
      <c r="A29" s="4" t="s">
        <v>487</v>
      </c>
    </row>
    <row r="30" spans="1:8">
      <c r="A30" s="3" t="s">
        <v>465</v>
      </c>
    </row>
    <row r="31" spans="1:8">
      <c r="A31" s="4" t="s">
        <v>500</v>
      </c>
      <c r="E31" s="6" t="n">
        <v>300000000</v>
      </c>
    </row>
    <row r="32" spans="1:8">
      <c r="A32" s="4" t="s">
        <v>136</v>
      </c>
      <c r="D32" s="5" t="n">
        <v>1300000000</v>
      </c>
    </row>
    <row r="33" spans="1:8">
      <c r="A33" s="4" t="s">
        <v>41</v>
      </c>
      <c r="D33" s="5" t="n">
        <v>300000000</v>
      </c>
    </row>
    <row r="34" spans="1:8">
      <c r="A34" s="4" t="s">
        <v>515</v>
      </c>
      <c r="D34" s="6" t="n">
        <v>100000000</v>
      </c>
    </row>
    <row r="35" spans="1:8">
      <c r="A35" s="4" t="s">
        <v>516</v>
      </c>
      <c r="D35" s="4" t="s">
        <v>399</v>
      </c>
    </row>
    <row r="36" spans="1:8">
      <c r="A36" s="4" t="s">
        <v>490</v>
      </c>
    </row>
    <row r="37" spans="1:8">
      <c r="A37" s="3" t="s">
        <v>465</v>
      </c>
    </row>
    <row r="38" spans="1:8">
      <c r="A38" s="4" t="s">
        <v>472</v>
      </c>
      <c r="F38" s="4" t="s">
        <v>478</v>
      </c>
    </row>
    <row r="39" spans="1:8">
      <c r="A39" s="4" t="s">
        <v>491</v>
      </c>
    </row>
    <row r="40" spans="1:8">
      <c r="A40" s="3" t="s">
        <v>465</v>
      </c>
    </row>
    <row r="41" spans="1:8">
      <c r="A41" s="4" t="s">
        <v>41</v>
      </c>
      <c r="F41" s="6" t="n">
        <v>0</v>
      </c>
      <c r="H41" s="6" t="n">
        <v>0</v>
      </c>
    </row>
    <row r="42" spans="1:8">
      <c r="A42" s="4" t="s">
        <v>517</v>
      </c>
    </row>
    <row r="43" spans="1:8">
      <c r="A43" s="3" t="s">
        <v>465</v>
      </c>
    </row>
    <row r="44" spans="1:8">
      <c r="A44" s="4" t="s">
        <v>470</v>
      </c>
      <c r="F44" s="4" t="s">
        <v>378</v>
      </c>
      <c r="H44" s="4" t="s">
        <v>378</v>
      </c>
    </row>
    <row r="45" spans="1:8">
      <c r="A45" s="4" t="s">
        <v>518</v>
      </c>
    </row>
    <row r="46" spans="1:8">
      <c r="A46" s="3" t="s">
        <v>465</v>
      </c>
    </row>
    <row r="47" spans="1:8">
      <c r="A47" s="4" t="s">
        <v>470</v>
      </c>
      <c r="C47" s="4" t="s">
        <v>378</v>
      </c>
      <c r="E47" s="4" t="s">
        <v>489</v>
      </c>
    </row>
    <row r="48" spans="1:8">
      <c r="A48" s="4" t="s">
        <v>519</v>
      </c>
    </row>
    <row r="49" spans="1:8">
      <c r="A49" s="3" t="s">
        <v>465</v>
      </c>
    </row>
    <row r="50" spans="1:8">
      <c r="A50" s="4" t="s">
        <v>470</v>
      </c>
      <c r="F50" s="4" t="s">
        <v>378</v>
      </c>
      <c r="H50" s="4" t="s">
        <v>3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31"/>
    <col customWidth="1" max="5" min="5" width="31"/>
    <col customWidth="1" max="6" min="6" width="31"/>
  </cols>
  <sheetData>
    <row r="1" spans="1:6">
      <c r="A1" s="1" t="s">
        <v>520</v>
      </c>
      <c r="B1" s="2" t="s">
        <v>1</v>
      </c>
    </row>
    <row r="2" spans="1:6">
      <c r="B2" s="2" t="s">
        <v>460</v>
      </c>
      <c r="C2" s="2" t="s">
        <v>521</v>
      </c>
      <c r="D2" s="2" t="s">
        <v>462</v>
      </c>
      <c r="E2" s="2" t="s">
        <v>461</v>
      </c>
      <c r="F2" s="2" t="s">
        <v>463</v>
      </c>
    </row>
    <row r="3" spans="1:6">
      <c r="A3" s="3" t="s">
        <v>522</v>
      </c>
    </row>
    <row r="4" spans="1:6">
      <c r="A4" s="4" t="s">
        <v>41</v>
      </c>
      <c r="B4" s="6" t="n">
        <v>4123350000</v>
      </c>
      <c r="E4" s="6" t="n">
        <v>4122264000</v>
      </c>
    </row>
    <row r="5" spans="1:6">
      <c r="A5" s="4" t="s">
        <v>83</v>
      </c>
      <c r="B5" s="5" t="n">
        <v>53586000</v>
      </c>
      <c r="C5" s="6" t="n">
        <v>52875000</v>
      </c>
    </row>
    <row r="6" spans="1:6">
      <c r="A6" s="4" t="s">
        <v>99</v>
      </c>
      <c r="B6" s="5" t="n">
        <v>-17200000</v>
      </c>
    </row>
    <row r="7" spans="1:6">
      <c r="A7" s="4" t="s">
        <v>479</v>
      </c>
    </row>
    <row r="8" spans="1:6">
      <c r="A8" s="3" t="s">
        <v>522</v>
      </c>
    </row>
    <row r="9" spans="1:6">
      <c r="A9" s="4" t="s">
        <v>480</v>
      </c>
      <c r="D9" s="5" t="n">
        <v>2</v>
      </c>
      <c r="F9" s="5" t="n">
        <v>4</v>
      </c>
    </row>
    <row r="10" spans="1:6">
      <c r="A10" s="4" t="s">
        <v>481</v>
      </c>
      <c r="D10" s="6" t="n">
        <v>500000000</v>
      </c>
      <c r="E10" s="6" t="n">
        <v>1500000000</v>
      </c>
      <c r="F10" s="6" t="n">
        <v>1500000000</v>
      </c>
    </row>
    <row r="11" spans="1:6">
      <c r="A11" s="4" t="s">
        <v>83</v>
      </c>
      <c r="B11" s="6" t="n">
        <v>1100000</v>
      </c>
    </row>
    <row r="12" spans="1:6">
      <c r="A12" s="4" t="s">
        <v>523</v>
      </c>
    </row>
    <row r="13" spans="1:6">
      <c r="A13" s="3" t="s">
        <v>522</v>
      </c>
    </row>
    <row r="14" spans="1:6">
      <c r="A14" s="4" t="s">
        <v>480</v>
      </c>
      <c r="B14" s="5" t="n">
        <v>4</v>
      </c>
      <c r="E14" s="5" t="n">
        <v>4</v>
      </c>
    </row>
    <row r="15" spans="1:6">
      <c r="A15" s="4" t="s">
        <v>481</v>
      </c>
      <c r="B15" s="6" t="n">
        <v>1500000000</v>
      </c>
      <c r="E15" s="6" t="n">
        <v>1500000000</v>
      </c>
    </row>
    <row r="16" spans="1:6">
      <c r="A16" s="4" t="s">
        <v>483</v>
      </c>
      <c r="B16" s="4" t="s">
        <v>485</v>
      </c>
      <c r="E16" s="4" t="s">
        <v>485</v>
      </c>
    </row>
    <row r="17" spans="1:6">
      <c r="A17" s="4" t="s">
        <v>524</v>
      </c>
    </row>
    <row r="18" spans="1:6">
      <c r="A18" s="3" t="s">
        <v>522</v>
      </c>
    </row>
    <row r="19" spans="1:6">
      <c r="A19" s="4" t="s">
        <v>41</v>
      </c>
      <c r="B19" s="6" t="n">
        <v>2074870000</v>
      </c>
      <c r="E19" s="6" t="n">
        <v>2073784000</v>
      </c>
    </row>
    <row r="20" spans="1:6">
      <c r="A20" s="4" t="s">
        <v>525</v>
      </c>
    </row>
    <row r="21" spans="1:6">
      <c r="A21" s="3" t="s">
        <v>522</v>
      </c>
    </row>
    <row r="22" spans="1:6">
      <c r="A22" s="4" t="s">
        <v>41</v>
      </c>
      <c r="B22" s="6" t="n">
        <v>10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31"/>
    <col customWidth="1" max="3" min="3" width="31"/>
  </cols>
  <sheetData>
    <row r="1" spans="1:3">
      <c r="A1" s="1" t="s">
        <v>526</v>
      </c>
      <c r="B1" s="2" t="s">
        <v>460</v>
      </c>
      <c r="C1" s="2" t="s">
        <v>461</v>
      </c>
    </row>
    <row r="2" spans="1:3">
      <c r="A2" s="4" t="s">
        <v>523</v>
      </c>
    </row>
    <row r="3" spans="1:3">
      <c r="A3" s="3" t="s">
        <v>522</v>
      </c>
    </row>
    <row r="4" spans="1:3">
      <c r="A4" s="4" t="s">
        <v>527</v>
      </c>
      <c r="B4" s="5" t="n">
        <v>4</v>
      </c>
      <c r="C4" s="5" t="n">
        <v>4</v>
      </c>
    </row>
    <row r="5" spans="1:3">
      <c r="A5" s="4" t="s">
        <v>528</v>
      </c>
      <c r="B5" s="4" t="s">
        <v>485</v>
      </c>
      <c r="C5" s="4" t="s">
        <v>485</v>
      </c>
    </row>
    <row r="6" spans="1:3">
      <c r="A6" s="4" t="s">
        <v>529</v>
      </c>
      <c r="B6" s="6" t="n">
        <v>1500000000</v>
      </c>
      <c r="C6" s="6" t="n">
        <v>1500000000</v>
      </c>
    </row>
    <row r="7" spans="1:3">
      <c r="A7" s="4" t="s">
        <v>530</v>
      </c>
    </row>
    <row r="8" spans="1:3">
      <c r="A8" s="3" t="s">
        <v>522</v>
      </c>
    </row>
    <row r="9" spans="1:3">
      <c r="A9" s="4" t="s">
        <v>527</v>
      </c>
      <c r="B9" s="5" t="n">
        <v>2</v>
      </c>
    </row>
    <row r="10" spans="1:3">
      <c r="A10" s="4" t="s">
        <v>528</v>
      </c>
      <c r="B10" s="4" t="s">
        <v>531</v>
      </c>
    </row>
    <row r="11" spans="1:3">
      <c r="A11" s="4" t="s">
        <v>529</v>
      </c>
      <c r="B11" s="6" t="n">
        <v>5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2</v>
      </c>
      <c r="B1" s="2" t="s">
        <v>2</v>
      </c>
      <c r="C1" s="2" t="s">
        <v>29</v>
      </c>
    </row>
    <row r="2" spans="1:3">
      <c r="A2" s="3" t="s">
        <v>533</v>
      </c>
    </row>
    <row r="3" spans="1:3">
      <c r="A3" s="4" t="s">
        <v>37</v>
      </c>
      <c r="B3" s="6" t="n">
        <v>356878</v>
      </c>
      <c r="C3" s="6" t="n">
        <v>520877</v>
      </c>
    </row>
    <row r="4" spans="1:3">
      <c r="A4" s="3" t="s">
        <v>534</v>
      </c>
    </row>
    <row r="5" spans="1:3">
      <c r="A5" s="4" t="s">
        <v>535</v>
      </c>
      <c r="B5" s="5" t="n">
        <v>39315</v>
      </c>
      <c r="C5" s="5" t="n">
        <v>22124</v>
      </c>
    </row>
    <row r="6" spans="1:3">
      <c r="A6" s="4" t="s">
        <v>536</v>
      </c>
    </row>
    <row r="7" spans="1:3">
      <c r="A7" s="3" t="s">
        <v>533</v>
      </c>
    </row>
    <row r="8" spans="1:3">
      <c r="A8" s="4" t="s">
        <v>37</v>
      </c>
      <c r="B8" s="5" t="n">
        <v>356878</v>
      </c>
      <c r="C8" s="5" t="n">
        <v>520877</v>
      </c>
    </row>
    <row r="9" spans="1:3">
      <c r="A9" s="4" t="s">
        <v>537</v>
      </c>
    </row>
    <row r="10" spans="1:3">
      <c r="A10" s="3" t="s">
        <v>534</v>
      </c>
    </row>
    <row r="11" spans="1:3">
      <c r="A11" s="4" t="s">
        <v>535</v>
      </c>
      <c r="B11" s="5" t="n">
        <v>39315</v>
      </c>
      <c r="C11" s="5" t="n">
        <v>22124</v>
      </c>
    </row>
    <row r="12" spans="1:3">
      <c r="A12" s="4" t="s">
        <v>538</v>
      </c>
    </row>
    <row r="13" spans="1:3">
      <c r="A13" s="3" t="s">
        <v>533</v>
      </c>
    </row>
    <row r="14" spans="1:3">
      <c r="A14" s="4" t="s">
        <v>37</v>
      </c>
      <c r="B14" s="5" t="n">
        <v>0</v>
      </c>
      <c r="C14" s="5" t="n">
        <v>0</v>
      </c>
    </row>
    <row r="15" spans="1:3">
      <c r="A15" s="4" t="s">
        <v>539</v>
      </c>
    </row>
    <row r="16" spans="1:3">
      <c r="A16" s="3" t="s">
        <v>534</v>
      </c>
    </row>
    <row r="17" spans="1:3">
      <c r="A17" s="4" t="s">
        <v>535</v>
      </c>
      <c r="B17" s="5" t="n">
        <v>0</v>
      </c>
      <c r="C17" s="5" t="n">
        <v>0</v>
      </c>
    </row>
    <row r="18" spans="1:3">
      <c r="A18" s="4" t="s">
        <v>540</v>
      </c>
    </row>
    <row r="19" spans="1:3">
      <c r="A19" s="3" t="s">
        <v>533</v>
      </c>
    </row>
    <row r="20" spans="1:3">
      <c r="A20" s="4" t="s">
        <v>37</v>
      </c>
      <c r="B20" s="5" t="n">
        <v>356878</v>
      </c>
      <c r="C20" s="5" t="n">
        <v>520877</v>
      </c>
    </row>
    <row r="21" spans="1:3">
      <c r="A21" s="4" t="s">
        <v>541</v>
      </c>
    </row>
    <row r="22" spans="1:3">
      <c r="A22" s="3" t="s">
        <v>534</v>
      </c>
    </row>
    <row r="23" spans="1:3">
      <c r="A23" s="4" t="s">
        <v>535</v>
      </c>
      <c r="B23" s="5" t="n">
        <v>39315</v>
      </c>
      <c r="C23" s="5" t="n">
        <v>22124</v>
      </c>
    </row>
    <row r="24" spans="1:3">
      <c r="A24" s="4" t="s">
        <v>542</v>
      </c>
    </row>
    <row r="25" spans="1:3">
      <c r="A25" s="3" t="s">
        <v>533</v>
      </c>
    </row>
    <row r="26" spans="1:3">
      <c r="A26" s="4" t="s">
        <v>37</v>
      </c>
      <c r="B26" s="5" t="n">
        <v>0</v>
      </c>
      <c r="C26" s="5" t="n">
        <v>0</v>
      </c>
    </row>
    <row r="27" spans="1:3">
      <c r="A27" s="4" t="s">
        <v>543</v>
      </c>
    </row>
    <row r="28" spans="1:3">
      <c r="A28" s="3" t="s">
        <v>534</v>
      </c>
    </row>
    <row r="29" spans="1:3">
      <c r="A29" s="4" t="s">
        <v>535</v>
      </c>
      <c r="B29" s="6" t="n">
        <v>0</v>
      </c>
      <c r="C2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4" t="s">
        <v>536</v>
      </c>
    </row>
    <row r="3" spans="1:3">
      <c r="A3" s="3" t="s">
        <v>533</v>
      </c>
    </row>
    <row r="4" spans="1:3">
      <c r="A4" s="4" t="s">
        <v>35</v>
      </c>
      <c r="B4" s="6" t="n">
        <v>598276</v>
      </c>
      <c r="C4" s="6" t="n">
        <v>577883</v>
      </c>
    </row>
    <row r="5" spans="1:3">
      <c r="A5" s="4" t="s">
        <v>36</v>
      </c>
      <c r="B5" s="5" t="n">
        <v>24366</v>
      </c>
      <c r="C5" s="5" t="n">
        <v>20564</v>
      </c>
    </row>
    <row r="6" spans="1:3">
      <c r="A6" s="4" t="s">
        <v>545</v>
      </c>
    </row>
    <row r="7" spans="1:3">
      <c r="A7" s="3" t="s">
        <v>534</v>
      </c>
    </row>
    <row r="8" spans="1:3">
      <c r="A8" s="4" t="s">
        <v>173</v>
      </c>
      <c r="B8" s="5" t="n">
        <v>0</v>
      </c>
      <c r="C8" s="5" t="n">
        <v>0</v>
      </c>
    </row>
    <row r="9" spans="1:3">
      <c r="A9" s="4" t="s">
        <v>546</v>
      </c>
    </row>
    <row r="10" spans="1:3">
      <c r="A10" s="3" t="s">
        <v>534</v>
      </c>
    </row>
    <row r="11" spans="1:3">
      <c r="A11" s="4" t="s">
        <v>173</v>
      </c>
      <c r="B11" s="5" t="n">
        <v>2074870</v>
      </c>
      <c r="C11" s="5" t="n">
        <v>2073784</v>
      </c>
    </row>
    <row r="12" spans="1:3">
      <c r="A12" s="4" t="s">
        <v>547</v>
      </c>
    </row>
    <row r="13" spans="1:3">
      <c r="A13" s="3" t="s">
        <v>534</v>
      </c>
    </row>
    <row r="14" spans="1:3">
      <c r="A14" s="4" t="s">
        <v>173</v>
      </c>
      <c r="B14" s="5" t="n">
        <v>498480</v>
      </c>
      <c r="C14" s="5" t="n">
        <v>498480</v>
      </c>
    </row>
    <row r="15" spans="1:3">
      <c r="A15" s="4" t="s">
        <v>548</v>
      </c>
    </row>
    <row r="16" spans="1:3">
      <c r="A16" s="3" t="s">
        <v>534</v>
      </c>
    </row>
    <row r="17" spans="1:3">
      <c r="A17" s="4" t="s">
        <v>173</v>
      </c>
      <c r="B17" s="5" t="n">
        <v>1550000</v>
      </c>
      <c r="C17" s="5" t="n">
        <v>1550000</v>
      </c>
    </row>
    <row r="18" spans="1:3">
      <c r="A18" s="4" t="s">
        <v>179</v>
      </c>
    </row>
    <row r="19" spans="1:3">
      <c r="A19" s="3" t="s">
        <v>533</v>
      </c>
    </row>
    <row r="20" spans="1:3">
      <c r="A20" s="4" t="s">
        <v>35</v>
      </c>
      <c r="B20" s="5" t="n">
        <v>598276</v>
      </c>
      <c r="C20" s="5" t="n">
        <v>577883</v>
      </c>
    </row>
    <row r="21" spans="1:3">
      <c r="A21" s="4" t="s">
        <v>36</v>
      </c>
      <c r="B21" s="5" t="n">
        <v>24366</v>
      </c>
      <c r="C21" s="5" t="n">
        <v>20564</v>
      </c>
    </row>
    <row r="22" spans="1:3">
      <c r="A22" s="4" t="s">
        <v>549</v>
      </c>
    </row>
    <row r="23" spans="1:3">
      <c r="A23" s="3" t="s">
        <v>534</v>
      </c>
    </row>
    <row r="24" spans="1:3">
      <c r="A24" s="4" t="s">
        <v>173</v>
      </c>
      <c r="B24" s="5" t="n">
        <v>0</v>
      </c>
      <c r="C24" s="5" t="n">
        <v>0</v>
      </c>
    </row>
    <row r="25" spans="1:3">
      <c r="A25" s="4" t="s">
        <v>550</v>
      </c>
    </row>
    <row r="26" spans="1:3">
      <c r="A26" s="3" t="s">
        <v>534</v>
      </c>
    </row>
    <row r="27" spans="1:3">
      <c r="A27" s="4" t="s">
        <v>173</v>
      </c>
      <c r="B27" s="5" t="n">
        <v>2068500</v>
      </c>
      <c r="C27" s="5" t="n">
        <v>2016000</v>
      </c>
    </row>
    <row r="28" spans="1:3">
      <c r="A28" s="4" t="s">
        <v>551</v>
      </c>
    </row>
    <row r="29" spans="1:3">
      <c r="A29" s="3" t="s">
        <v>534</v>
      </c>
    </row>
    <row r="30" spans="1:3">
      <c r="A30" s="4" t="s">
        <v>173</v>
      </c>
      <c r="B30" s="5" t="n">
        <v>545835</v>
      </c>
      <c r="C30" s="5" t="n">
        <v>535866</v>
      </c>
    </row>
    <row r="31" spans="1:3">
      <c r="A31" s="4" t="s">
        <v>552</v>
      </c>
    </row>
    <row r="32" spans="1:3">
      <c r="A32" s="3" t="s">
        <v>534</v>
      </c>
    </row>
    <row r="33" spans="1:3">
      <c r="A33" s="4" t="s">
        <v>173</v>
      </c>
      <c r="B33" s="6" t="n">
        <v>1567836</v>
      </c>
      <c r="C33" s="6" t="n">
        <v>15390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21"/>
  </cols>
  <sheetData>
    <row r="1" spans="1:5">
      <c r="A1" s="1" t="s">
        <v>553</v>
      </c>
      <c r="B1" s="2" t="s">
        <v>1</v>
      </c>
    </row>
    <row r="2" spans="1:5">
      <c r="B2" s="2" t="s">
        <v>358</v>
      </c>
      <c r="C2" s="2" t="s">
        <v>521</v>
      </c>
      <c r="D2" s="2" t="s">
        <v>554</v>
      </c>
      <c r="E2" s="2" t="s">
        <v>555</v>
      </c>
    </row>
    <row r="3" spans="1:5">
      <c r="A3" s="3" t="s">
        <v>556</v>
      </c>
    </row>
    <row r="4" spans="1:5">
      <c r="A4" s="4" t="s">
        <v>330</v>
      </c>
      <c r="B4" s="4" t="s">
        <v>557</v>
      </c>
    </row>
    <row r="5" spans="1:5">
      <c r="A5" s="4" t="s">
        <v>558</v>
      </c>
      <c r="B5" s="5" t="n">
        <v>3</v>
      </c>
    </row>
    <row r="6" spans="1:5">
      <c r="A6" s="4" t="s">
        <v>302</v>
      </c>
      <c r="B6" s="4" t="s">
        <v>303</v>
      </c>
    </row>
    <row r="7" spans="1:5">
      <c r="A7" s="4" t="s">
        <v>291</v>
      </c>
      <c r="B7" s="6" t="n">
        <v>11104</v>
      </c>
      <c r="E7" s="6" t="n">
        <v>0</v>
      </c>
    </row>
    <row r="8" spans="1:5">
      <c r="A8" s="4" t="s">
        <v>292</v>
      </c>
      <c r="B8" s="6" t="n">
        <v>11104</v>
      </c>
      <c r="E8" s="6" t="n">
        <v>0</v>
      </c>
    </row>
    <row r="9" spans="1:5">
      <c r="A9" s="4" t="s">
        <v>559</v>
      </c>
      <c r="B9" s="4" t="s">
        <v>560</v>
      </c>
    </row>
    <row r="10" spans="1:5">
      <c r="A10" s="4" t="s">
        <v>561</v>
      </c>
      <c r="B10" s="4" t="s">
        <v>560</v>
      </c>
    </row>
    <row r="11" spans="1:5">
      <c r="A11" s="4" t="s">
        <v>293</v>
      </c>
    </row>
    <row r="12" spans="1:5">
      <c r="A12" s="3" t="s">
        <v>556</v>
      </c>
    </row>
    <row r="13" spans="1:5">
      <c r="A13" s="4" t="s">
        <v>291</v>
      </c>
      <c r="B13" s="6" t="n">
        <v>11100</v>
      </c>
      <c r="D13" s="6" t="n">
        <v>11100</v>
      </c>
    </row>
    <row r="14" spans="1:5">
      <c r="A14" s="4" t="s">
        <v>292</v>
      </c>
      <c r="B14" s="5" t="n">
        <v>11100</v>
      </c>
    </row>
    <row r="15" spans="1:5">
      <c r="A15" s="4" t="s">
        <v>562</v>
      </c>
    </row>
    <row r="16" spans="1:5">
      <c r="A16" s="3" t="s">
        <v>556</v>
      </c>
    </row>
    <row r="17" spans="1:5">
      <c r="A17" s="4" t="s">
        <v>563</v>
      </c>
      <c r="B17" s="6" t="n">
        <v>400</v>
      </c>
      <c r="C17" s="6" t="n">
        <v>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9</v>
      </c>
    </row>
    <row r="2" spans="1:3">
      <c r="A2" s="3" t="s">
        <v>183</v>
      </c>
    </row>
    <row r="3" spans="1:3">
      <c r="A3" s="4" t="s">
        <v>349</v>
      </c>
      <c r="B3" s="6" t="n">
        <v>924</v>
      </c>
    </row>
    <row r="4" spans="1:3">
      <c r="A4" s="4" t="s">
        <v>350</v>
      </c>
      <c r="B4" s="5" t="n">
        <v>983</v>
      </c>
    </row>
    <row r="5" spans="1:3">
      <c r="A5" s="4" t="s">
        <v>351</v>
      </c>
      <c r="B5" s="5" t="n">
        <v>933</v>
      </c>
    </row>
    <row r="6" spans="1:3">
      <c r="A6" s="4" t="s">
        <v>352</v>
      </c>
      <c r="B6" s="5" t="n">
        <v>951</v>
      </c>
    </row>
    <row r="7" spans="1:3">
      <c r="A7" s="4" t="s">
        <v>353</v>
      </c>
      <c r="B7" s="5" t="n">
        <v>970</v>
      </c>
    </row>
    <row r="8" spans="1:3">
      <c r="A8" s="4" t="s">
        <v>354</v>
      </c>
      <c r="B8" s="5" t="n">
        <v>990</v>
      </c>
    </row>
    <row r="9" spans="1:3">
      <c r="A9" s="4" t="s">
        <v>355</v>
      </c>
      <c r="B9" s="5" t="n">
        <v>15905</v>
      </c>
    </row>
    <row r="10" spans="1:3">
      <c r="A10" s="4" t="s">
        <v>565</v>
      </c>
      <c r="B10" s="5" t="n">
        <v>21656</v>
      </c>
    </row>
    <row r="11" spans="1:3">
      <c r="A11" s="4" t="s">
        <v>566</v>
      </c>
      <c r="B11" s="5" t="n">
        <v>10552</v>
      </c>
    </row>
    <row r="12" spans="1:3">
      <c r="A12" s="4" t="s">
        <v>292</v>
      </c>
      <c r="B12" s="6" t="n">
        <v>11104</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6"/>
    <col customWidth="1" max="5" min="5" width="15"/>
    <col customWidth="1" max="6" min="6" width="14"/>
    <col customWidth="1" max="7" min="7" width="15"/>
    <col customWidth="1" max="8" min="8" width="14"/>
  </cols>
  <sheetData>
    <row r="1" spans="1:8">
      <c r="A1" s="1" t="s">
        <v>567</v>
      </c>
      <c r="B1" s="2" t="s">
        <v>568</v>
      </c>
      <c r="C1" s="2" t="s">
        <v>496</v>
      </c>
      <c r="D1" s="2" t="s">
        <v>569</v>
      </c>
      <c r="E1" s="2" t="s">
        <v>459</v>
      </c>
      <c r="F1" s="2" t="s">
        <v>2</v>
      </c>
      <c r="G1" s="2" t="s">
        <v>70</v>
      </c>
      <c r="H1" s="2" t="s">
        <v>29</v>
      </c>
    </row>
    <row r="2" spans="1:8">
      <c r="A2" s="3" t="s">
        <v>570</v>
      </c>
    </row>
    <row r="3" spans="1:8">
      <c r="A3" s="4" t="s">
        <v>571</v>
      </c>
      <c r="F3" s="5" t="n">
        <v>750000000</v>
      </c>
    </row>
    <row r="4" spans="1:8">
      <c r="A4" s="4" t="s">
        <v>63</v>
      </c>
      <c r="F4" s="5" t="n">
        <v>700000000</v>
      </c>
      <c r="H4" s="5" t="n">
        <v>700000000</v>
      </c>
    </row>
    <row r="5" spans="1:8">
      <c r="A5" s="4" t="s">
        <v>62</v>
      </c>
      <c r="F5" s="7" t="n">
        <v>0.01</v>
      </c>
      <c r="H5" s="7" t="n">
        <v>0.01</v>
      </c>
    </row>
    <row r="6" spans="1:8">
      <c r="A6" s="4" t="s">
        <v>67</v>
      </c>
      <c r="F6" s="5" t="n">
        <v>50000000</v>
      </c>
      <c r="H6" s="5" t="n">
        <v>50000000</v>
      </c>
    </row>
    <row r="7" spans="1:8">
      <c r="A7" s="4" t="s">
        <v>66</v>
      </c>
      <c r="F7" s="7" t="n">
        <v>0.01</v>
      </c>
      <c r="H7" s="7" t="n">
        <v>0.01</v>
      </c>
    </row>
    <row r="8" spans="1:8">
      <c r="A8" s="4" t="s">
        <v>572</v>
      </c>
      <c r="C8" s="5" t="n">
        <v>34500000</v>
      </c>
      <c r="E8" s="5" t="n">
        <v>69575000</v>
      </c>
    </row>
    <row r="9" spans="1:8">
      <c r="A9" s="4" t="s">
        <v>573</v>
      </c>
      <c r="C9" s="6" t="n">
        <v>21</v>
      </c>
      <c r="E9" s="6" t="n">
        <v>20</v>
      </c>
    </row>
    <row r="10" spans="1:8">
      <c r="A10" s="4" t="s">
        <v>574</v>
      </c>
      <c r="C10" s="6" t="n">
        <v>724500000</v>
      </c>
      <c r="E10" s="6" t="n">
        <v>1400000000</v>
      </c>
      <c r="F10" s="6" t="n">
        <v>128265000</v>
      </c>
      <c r="G10" s="6" t="n">
        <v>1307119000</v>
      </c>
    </row>
    <row r="11" spans="1:8">
      <c r="A11" s="4" t="s">
        <v>575</v>
      </c>
      <c r="C11" s="6" t="n">
        <v>694200000</v>
      </c>
      <c r="E11" s="6" t="n">
        <v>1300000000</v>
      </c>
      <c r="F11" s="6" t="n">
        <v>128085000</v>
      </c>
      <c r="G11" s="6" t="n">
        <v>1307119000</v>
      </c>
    </row>
    <row r="12" spans="1:8">
      <c r="A12" s="4" t="s">
        <v>64</v>
      </c>
      <c r="F12" s="5" t="n">
        <v>410970554</v>
      </c>
      <c r="H12" s="5" t="n">
        <v>404729616</v>
      </c>
    </row>
    <row r="13" spans="1:8">
      <c r="A13" s="4" t="s">
        <v>324</v>
      </c>
    </row>
    <row r="14" spans="1:8">
      <c r="A14" s="3" t="s">
        <v>570</v>
      </c>
    </row>
    <row r="15" spans="1:8">
      <c r="A15" s="4" t="s">
        <v>316</v>
      </c>
      <c r="D15" s="6" t="n">
        <v>700000000</v>
      </c>
    </row>
    <row r="16" spans="1:8">
      <c r="A16" s="4" t="s">
        <v>576</v>
      </c>
    </row>
    <row r="17" spans="1:8">
      <c r="A17" s="3" t="s">
        <v>570</v>
      </c>
    </row>
    <row r="18" spans="1:8">
      <c r="A18" s="4" t="s">
        <v>572</v>
      </c>
      <c r="F18" s="5" t="n">
        <v>6107633</v>
      </c>
    </row>
    <row r="19" spans="1:8">
      <c r="A19" s="4" t="s">
        <v>575</v>
      </c>
      <c r="F19" s="6" t="n">
        <v>129900000</v>
      </c>
    </row>
    <row r="20" spans="1:8">
      <c r="A20" s="4" t="s">
        <v>577</v>
      </c>
      <c r="F20" s="6" t="n">
        <v>1800000</v>
      </c>
    </row>
    <row r="21" spans="1:8">
      <c r="A21" s="4" t="s">
        <v>578</v>
      </c>
      <c r="B21" s="6" t="n">
        <v>7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88</v>
      </c>
      <c r="B4" s="6" t="n">
        <v>152926</v>
      </c>
      <c r="C4" s="6" t="n">
        <v>114103</v>
      </c>
    </row>
    <row r="5" spans="1:3">
      <c r="A5" s="3" t="s">
        <v>120</v>
      </c>
    </row>
    <row r="6" spans="1:3">
      <c r="A6" s="4" t="s">
        <v>121</v>
      </c>
      <c r="B6" s="5" t="n">
        <v>-2512</v>
      </c>
      <c r="C6" s="5" t="n">
        <v>-12914</v>
      </c>
    </row>
    <row r="7" spans="1:3">
      <c r="A7" s="4" t="s">
        <v>122</v>
      </c>
      <c r="B7" s="5" t="n">
        <v>1051</v>
      </c>
      <c r="C7" s="5" t="n">
        <v>391</v>
      </c>
    </row>
    <row r="8" spans="1:3">
      <c r="A8" s="4" t="s">
        <v>78</v>
      </c>
      <c r="B8" s="5" t="n">
        <v>930</v>
      </c>
      <c r="C8" s="5" t="n">
        <v>906</v>
      </c>
    </row>
    <row r="9" spans="1:3">
      <c r="A9" s="4" t="s">
        <v>123</v>
      </c>
      <c r="B9" s="5" t="n">
        <v>1465</v>
      </c>
      <c r="C9" s="5" t="n">
        <v>1494</v>
      </c>
    </row>
    <row r="10" spans="1:3">
      <c r="A10" s="4" t="s">
        <v>124</v>
      </c>
      <c r="B10" s="5" t="n">
        <v>0</v>
      </c>
      <c r="C10" s="5" t="n">
        <v>23040</v>
      </c>
    </row>
    <row r="11" spans="1:3">
      <c r="A11" s="3" t="s">
        <v>125</v>
      </c>
    </row>
    <row r="12" spans="1:3">
      <c r="A12" s="4" t="s">
        <v>38</v>
      </c>
      <c r="B12" s="5" t="n">
        <v>-3215</v>
      </c>
      <c r="C12" s="5" t="n">
        <v>200</v>
      </c>
    </row>
    <row r="13" spans="1:3">
      <c r="A13" s="4" t="s">
        <v>42</v>
      </c>
      <c r="B13" s="5" t="n">
        <v>10518</v>
      </c>
      <c r="C13" s="5" t="n">
        <v>3792</v>
      </c>
    </row>
    <row r="14" spans="1:3">
      <c r="A14" s="4" t="s">
        <v>44</v>
      </c>
      <c r="B14" s="5" t="n">
        <v>-43250</v>
      </c>
      <c r="C14" s="5" t="n">
        <v>-7188</v>
      </c>
    </row>
    <row r="15" spans="1:3">
      <c r="A15" s="4" t="s">
        <v>46</v>
      </c>
      <c r="B15" s="5" t="n">
        <v>-2271</v>
      </c>
      <c r="C15" s="5" t="n">
        <v>-1341</v>
      </c>
    </row>
    <row r="16" spans="1:3">
      <c r="A16" s="4" t="s">
        <v>126</v>
      </c>
      <c r="B16" s="5" t="n">
        <v>115642</v>
      </c>
      <c r="C16" s="5" t="n">
        <v>122483</v>
      </c>
    </row>
    <row r="17" spans="1:3">
      <c r="A17" s="3" t="s">
        <v>127</v>
      </c>
    </row>
    <row r="18" spans="1:3">
      <c r="A18" s="4" t="s">
        <v>128</v>
      </c>
      <c r="B18" s="5" t="n">
        <v>-264527</v>
      </c>
      <c r="C18" s="5" t="n">
        <v>0</v>
      </c>
    </row>
    <row r="19" spans="1:3">
      <c r="A19" s="4" t="s">
        <v>129</v>
      </c>
      <c r="B19" s="5" t="n">
        <v>-485</v>
      </c>
      <c r="C19" s="5" t="n">
        <v>0</v>
      </c>
    </row>
    <row r="20" spans="1:3">
      <c r="A20" s="4" t="s">
        <v>130</v>
      </c>
      <c r="B20" s="5" t="n">
        <v>-24783</v>
      </c>
      <c r="C20" s="5" t="n">
        <v>0</v>
      </c>
    </row>
    <row r="21" spans="1:3">
      <c r="A21" s="4" t="s">
        <v>131</v>
      </c>
      <c r="B21" s="5" t="n">
        <v>188782</v>
      </c>
      <c r="C21" s="5" t="n">
        <v>0</v>
      </c>
    </row>
    <row r="22" spans="1:3">
      <c r="A22" s="4" t="s">
        <v>132</v>
      </c>
      <c r="B22" s="5" t="n">
        <v>1044</v>
      </c>
      <c r="C22" s="5" t="n">
        <v>0</v>
      </c>
    </row>
    <row r="23" spans="1:3">
      <c r="A23" s="4" t="s">
        <v>133</v>
      </c>
      <c r="B23" s="5" t="n">
        <v>-1191</v>
      </c>
      <c r="C23" s="5" t="n">
        <v>-345</v>
      </c>
    </row>
    <row r="24" spans="1:3">
      <c r="A24" s="4" t="s">
        <v>134</v>
      </c>
      <c r="B24" s="5" t="n">
        <v>-101160</v>
      </c>
      <c r="C24" s="5" t="n">
        <v>-345</v>
      </c>
    </row>
    <row r="25" spans="1:3">
      <c r="A25" s="3" t="s">
        <v>135</v>
      </c>
    </row>
    <row r="26" spans="1:3">
      <c r="A26" s="4" t="s">
        <v>136</v>
      </c>
      <c r="B26" s="5" t="n">
        <v>128085</v>
      </c>
      <c r="C26" s="5" t="n">
        <v>1307119</v>
      </c>
    </row>
    <row r="27" spans="1:3">
      <c r="A27" s="4" t="s">
        <v>137</v>
      </c>
      <c r="B27" s="5" t="n">
        <v>0</v>
      </c>
      <c r="C27" s="5" t="n">
        <v>100000</v>
      </c>
    </row>
    <row r="28" spans="1:3">
      <c r="A28" s="4" t="s">
        <v>138</v>
      </c>
      <c r="B28" s="5" t="n">
        <v>0</v>
      </c>
      <c r="C28" s="5" t="n">
        <v>300000</v>
      </c>
    </row>
    <row r="29" spans="1:3">
      <c r="A29" s="4" t="s">
        <v>139</v>
      </c>
      <c r="B29" s="5" t="n">
        <v>0</v>
      </c>
      <c r="C29" s="5" t="n">
        <v>-290058</v>
      </c>
    </row>
    <row r="30" spans="1:3">
      <c r="A30" s="4" t="s">
        <v>140</v>
      </c>
      <c r="B30" s="5" t="n">
        <v>0</v>
      </c>
      <c r="C30" s="5" t="n">
        <v>-726</v>
      </c>
    </row>
    <row r="31" spans="1:3">
      <c r="A31" s="4" t="s">
        <v>112</v>
      </c>
      <c r="B31" s="5" t="n">
        <v>-2031</v>
      </c>
      <c r="C31" s="5" t="n">
        <v>-3856</v>
      </c>
    </row>
    <row r="32" spans="1:3">
      <c r="A32" s="4" t="s">
        <v>141</v>
      </c>
      <c r="B32" s="5" t="n">
        <v>-116341</v>
      </c>
      <c r="C32" s="5" t="n">
        <v>0</v>
      </c>
    </row>
    <row r="33" spans="1:3">
      <c r="A33" s="4" t="s">
        <v>142</v>
      </c>
      <c r="B33" s="5" t="n">
        <v>9713</v>
      </c>
      <c r="C33" s="5" t="n">
        <v>612479</v>
      </c>
    </row>
    <row r="34" spans="1:3">
      <c r="A34" s="4" t="s">
        <v>143</v>
      </c>
      <c r="B34" s="5" t="n">
        <v>24195</v>
      </c>
      <c r="C34" s="5" t="n">
        <v>734617</v>
      </c>
    </row>
    <row r="35" spans="1:3">
      <c r="A35" s="4" t="s">
        <v>144</v>
      </c>
      <c r="B35" s="5" t="n">
        <v>598447</v>
      </c>
      <c r="C35" s="5" t="n">
        <v>197406</v>
      </c>
    </row>
    <row r="36" spans="1:3">
      <c r="A36" s="4" t="s">
        <v>145</v>
      </c>
      <c r="B36" s="5" t="n">
        <v>622642</v>
      </c>
      <c r="C36" s="5" t="n">
        <v>932023</v>
      </c>
    </row>
    <row r="37" spans="1:3">
      <c r="A37" s="3" t="s">
        <v>146</v>
      </c>
    </row>
    <row r="38" spans="1:3">
      <c r="A38" s="4" t="s">
        <v>147</v>
      </c>
      <c r="B38" s="5" t="n">
        <v>41601</v>
      </c>
      <c r="C38" s="5" t="n">
        <v>47135</v>
      </c>
    </row>
    <row r="39" spans="1:3">
      <c r="A39" s="4" t="s">
        <v>148</v>
      </c>
      <c r="B39" s="5" t="n">
        <v>700</v>
      </c>
      <c r="C39" s="5" t="n">
        <v>0</v>
      </c>
    </row>
    <row r="40" spans="1:3">
      <c r="A40" s="3" t="s">
        <v>149</v>
      </c>
    </row>
    <row r="41" spans="1:3">
      <c r="A41" s="4" t="s">
        <v>150</v>
      </c>
      <c r="B41" s="5" t="n">
        <v>118154</v>
      </c>
      <c r="C41" s="5" t="n">
        <v>0</v>
      </c>
    </row>
    <row r="42" spans="1:3">
      <c r="A42" s="4" t="s">
        <v>151</v>
      </c>
      <c r="B42" s="6" t="n">
        <v>11133</v>
      </c>
      <c r="C4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9</v>
      </c>
      <c r="B1" s="2" t="s">
        <v>70</v>
      </c>
      <c r="C1" s="2" t="s">
        <v>2</v>
      </c>
      <c r="D1" s="2" t="s">
        <v>70</v>
      </c>
    </row>
    <row r="2" spans="1:4">
      <c r="A2" s="3" t="s">
        <v>186</v>
      </c>
    </row>
    <row r="3" spans="1:4">
      <c r="A3" s="4" t="s">
        <v>94</v>
      </c>
      <c r="B3" s="9" t="n">
        <v>0.2625</v>
      </c>
      <c r="C3" s="9" t="n">
        <v>0.2875</v>
      </c>
      <c r="D3" s="9" t="n">
        <v>0.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0</v>
      </c>
    </row>
    <row r="3" spans="1:3">
      <c r="A3" s="3" t="s">
        <v>189</v>
      </c>
    </row>
    <row r="4" spans="1:3">
      <c r="A4" s="4" t="s">
        <v>581</v>
      </c>
      <c r="B4" s="5" t="n">
        <v>405733656</v>
      </c>
      <c r="C4" s="5" t="n">
        <v>342900842</v>
      </c>
    </row>
    <row r="5" spans="1:3">
      <c r="A5" s="4" t="s">
        <v>582</v>
      </c>
      <c r="B5" s="5" t="n">
        <v>301000</v>
      </c>
      <c r="C5" s="5" t="n">
        <v>156000</v>
      </c>
    </row>
    <row r="6" spans="1:3">
      <c r="A6" s="4" t="s">
        <v>583</v>
      </c>
      <c r="B6" s="5" t="n">
        <v>406035025</v>
      </c>
      <c r="C6" s="5" t="n">
        <v>3430565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0</v>
      </c>
    </row>
    <row r="3" spans="1:3">
      <c r="A3" s="3" t="s">
        <v>585</v>
      </c>
    </row>
    <row r="4" spans="1:3">
      <c r="A4" s="4" t="s">
        <v>90</v>
      </c>
      <c r="B4" s="6" t="n">
        <v>150849</v>
      </c>
      <c r="C4" s="6" t="n">
        <v>112122</v>
      </c>
    </row>
    <row r="5" spans="1:3">
      <c r="A5" s="4" t="s">
        <v>581</v>
      </c>
      <c r="B5" s="5" t="n">
        <v>405733656</v>
      </c>
      <c r="C5" s="5" t="n">
        <v>342900842</v>
      </c>
    </row>
    <row r="6" spans="1:3">
      <c r="A6" s="4" t="s">
        <v>586</v>
      </c>
      <c r="B6" s="7" t="n">
        <v>0.37</v>
      </c>
      <c r="C6" s="7" t="n">
        <v>0.33</v>
      </c>
    </row>
    <row r="7" spans="1:3">
      <c r="A7" s="3" t="s">
        <v>587</v>
      </c>
    </row>
    <row r="8" spans="1:3">
      <c r="A8" s="4" t="s">
        <v>90</v>
      </c>
      <c r="B8" s="6" t="n">
        <v>150849</v>
      </c>
      <c r="C8" s="6" t="n">
        <v>112122</v>
      </c>
    </row>
    <row r="9" spans="1:3">
      <c r="A9" s="4" t="s">
        <v>583</v>
      </c>
      <c r="B9" s="5" t="n">
        <v>406035025</v>
      </c>
      <c r="C9" s="5" t="n">
        <v>343056532</v>
      </c>
    </row>
    <row r="10" spans="1:3">
      <c r="A10" s="4" t="s">
        <v>588</v>
      </c>
      <c r="B10" s="7" t="n">
        <v>0.37</v>
      </c>
      <c r="C10" s="7" t="n">
        <v>0.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589</v>
      </c>
      <c r="B1" s="2" t="s">
        <v>1</v>
      </c>
    </row>
    <row r="2" spans="1:3">
      <c r="B2" s="2" t="s">
        <v>2</v>
      </c>
      <c r="C2" s="2" t="s">
        <v>70</v>
      </c>
    </row>
    <row r="3" spans="1:3">
      <c r="A3" s="3" t="s">
        <v>590</v>
      </c>
    </row>
    <row r="4" spans="1:3">
      <c r="A4" s="4" t="s">
        <v>591</v>
      </c>
      <c r="B4" s="6" t="n">
        <v>11</v>
      </c>
    </row>
    <row r="5" spans="1:3">
      <c r="A5" s="4" t="s">
        <v>592</v>
      </c>
      <c r="B5" s="4" t="s">
        <v>593</v>
      </c>
    </row>
    <row r="6" spans="1:3">
      <c r="A6" s="4" t="s">
        <v>594</v>
      </c>
    </row>
    <row r="7" spans="1:3">
      <c r="A7" s="3" t="s">
        <v>590</v>
      </c>
    </row>
    <row r="8" spans="1:3">
      <c r="A8" s="4" t="s">
        <v>595</v>
      </c>
      <c r="B8" s="5" t="n">
        <v>12750000</v>
      </c>
    </row>
    <row r="9" spans="1:3">
      <c r="A9" s="4" t="s">
        <v>596</v>
      </c>
      <c r="B9" s="5" t="n">
        <v>11939399</v>
      </c>
    </row>
    <row r="10" spans="1:3">
      <c r="A10" s="4" t="s">
        <v>562</v>
      </c>
    </row>
    <row r="11" spans="1:3">
      <c r="A11" s="3" t="s">
        <v>590</v>
      </c>
    </row>
    <row r="12" spans="1:3">
      <c r="A12" s="4" t="s">
        <v>77</v>
      </c>
      <c r="B12" s="11" t="n">
        <v>1.1</v>
      </c>
      <c r="C12" s="11"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0</v>
      </c>
    </row>
    <row r="3" spans="1:3">
      <c r="A3" s="3" t="s">
        <v>598</v>
      </c>
    </row>
    <row r="4" spans="1:3">
      <c r="A4" s="4" t="s">
        <v>599</v>
      </c>
      <c r="B4" s="5" t="n">
        <v>398</v>
      </c>
      <c r="C4" s="5" t="n">
        <v>124</v>
      </c>
    </row>
    <row r="5" spans="1:3">
      <c r="A5" s="4" t="s">
        <v>600</v>
      </c>
      <c r="B5" s="5" t="n">
        <v>299</v>
      </c>
      <c r="C5" s="5" t="n">
        <v>100</v>
      </c>
    </row>
    <row r="6" spans="1:3">
      <c r="A6" s="4" t="s">
        <v>601</v>
      </c>
      <c r="B6" s="5" t="n">
        <v>-82</v>
      </c>
      <c r="C6" s="5" t="n">
        <v>-27</v>
      </c>
    </row>
    <row r="7" spans="1:3">
      <c r="A7" s="4" t="s">
        <v>602</v>
      </c>
      <c r="B7" s="5" t="n">
        <v>-8</v>
      </c>
      <c r="C7" s="5" t="n">
        <v>0</v>
      </c>
    </row>
    <row r="8" spans="1:3">
      <c r="A8" s="4" t="s">
        <v>603</v>
      </c>
      <c r="B8" s="5" t="n">
        <v>0</v>
      </c>
      <c r="C8" s="5" t="n">
        <v>0</v>
      </c>
    </row>
    <row r="9" spans="1:3">
      <c r="A9" s="4" t="s">
        <v>604</v>
      </c>
      <c r="B9" s="5" t="n">
        <v>607</v>
      </c>
      <c r="C9" s="5" t="n">
        <v>197</v>
      </c>
    </row>
    <row r="10" spans="1:3">
      <c r="A10" s="3" t="s">
        <v>605</v>
      </c>
    </row>
    <row r="11" spans="1:3">
      <c r="A11" s="4" t="s">
        <v>606</v>
      </c>
      <c r="B11" s="7" t="n">
        <v>19.6</v>
      </c>
      <c r="C11" s="7" t="n">
        <v>15.61</v>
      </c>
    </row>
    <row r="12" spans="1:3">
      <c r="A12" s="4" t="s">
        <v>607</v>
      </c>
      <c r="B12" s="5" t="n">
        <v>22</v>
      </c>
      <c r="C12" s="8" t="n">
        <v>20.04</v>
      </c>
    </row>
    <row r="13" spans="1:3">
      <c r="A13" s="4" t="s">
        <v>608</v>
      </c>
      <c r="B13" s="8" t="n">
        <v>19.5</v>
      </c>
      <c r="C13" s="8" t="n">
        <v>20.04</v>
      </c>
    </row>
    <row r="14" spans="1:3">
      <c r="A14" s="4" t="s">
        <v>609</v>
      </c>
      <c r="B14" s="8" t="n">
        <v>20.47</v>
      </c>
      <c r="C14" s="5" t="n">
        <v>0</v>
      </c>
    </row>
    <row r="15" spans="1:3">
      <c r="A15" s="4" t="s">
        <v>610</v>
      </c>
      <c r="B15" s="5" t="n">
        <v>0</v>
      </c>
      <c r="C15" s="5" t="n">
        <v>0</v>
      </c>
    </row>
    <row r="16" spans="1:3">
      <c r="A16" s="4" t="s">
        <v>611</v>
      </c>
      <c r="B16" s="7" t="n">
        <v>20.78</v>
      </c>
      <c r="C16" s="7" t="n">
        <v>17.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2"/>
  </cols>
  <sheetData>
    <row r="1" spans="1:3">
      <c r="A1" s="1" t="s">
        <v>612</v>
      </c>
      <c r="B1" s="2" t="s">
        <v>613</v>
      </c>
      <c r="C1" s="2" t="s">
        <v>275</v>
      </c>
    </row>
    <row r="2" spans="1:3">
      <c r="A2" s="3" t="s">
        <v>195</v>
      </c>
    </row>
    <row r="3" spans="1:3">
      <c r="A3" s="4" t="s">
        <v>614</v>
      </c>
      <c r="B3" s="5" t="n">
        <v>2</v>
      </c>
    </row>
    <row r="4" spans="1:3">
      <c r="A4" s="4" t="s">
        <v>276</v>
      </c>
      <c r="B4" s="5" t="n">
        <v>22</v>
      </c>
      <c r="C4"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2</v>
      </c>
      <c r="C2" s="2" t="s">
        <v>70</v>
      </c>
      <c r="D2" s="2" t="s">
        <v>29</v>
      </c>
    </row>
    <row r="3" spans="1:4">
      <c r="A3" s="3" t="s">
        <v>616</v>
      </c>
    </row>
    <row r="4" spans="1:4">
      <c r="A4" s="4" t="s">
        <v>617</v>
      </c>
      <c r="B4" s="6" t="n">
        <v>214002</v>
      </c>
      <c r="C4" s="6" t="n">
        <v>218276</v>
      </c>
    </row>
    <row r="5" spans="1:4">
      <c r="A5" s="4" t="s">
        <v>82</v>
      </c>
      <c r="B5" s="5" t="n">
        <v>201866</v>
      </c>
      <c r="C5" s="5" t="n">
        <v>188724</v>
      </c>
    </row>
    <row r="6" spans="1:4">
      <c r="A6" s="4" t="s">
        <v>83</v>
      </c>
      <c r="B6" s="5" t="n">
        <v>-53586</v>
      </c>
      <c r="C6" s="5" t="n">
        <v>-52875</v>
      </c>
    </row>
    <row r="7" spans="1:4">
      <c r="A7" s="4" t="s">
        <v>124</v>
      </c>
      <c r="B7" s="5" t="n">
        <v>0</v>
      </c>
      <c r="C7" s="5" t="n">
        <v>-23040</v>
      </c>
    </row>
    <row r="8" spans="1:4">
      <c r="A8" s="4" t="s">
        <v>86</v>
      </c>
      <c r="B8" s="5" t="n">
        <v>153447</v>
      </c>
      <c r="C8" s="5" t="n">
        <v>114487</v>
      </c>
    </row>
    <row r="9" spans="1:4">
      <c r="A9" s="4" t="s">
        <v>87</v>
      </c>
      <c r="B9" s="5" t="n">
        <v>-521</v>
      </c>
      <c r="C9" s="5" t="n">
        <v>-384</v>
      </c>
    </row>
    <row r="10" spans="1:4">
      <c r="A10" s="4" t="s">
        <v>88</v>
      </c>
      <c r="B10" s="5" t="n">
        <v>152926</v>
      </c>
      <c r="C10" s="5" t="n">
        <v>114103</v>
      </c>
    </row>
    <row r="11" spans="1:4">
      <c r="A11" s="4" t="s">
        <v>78</v>
      </c>
      <c r="B11" s="5" t="n">
        <v>930</v>
      </c>
      <c r="C11" s="5" t="n">
        <v>906</v>
      </c>
    </row>
    <row r="12" spans="1:4">
      <c r="A12" s="4" t="s">
        <v>39</v>
      </c>
      <c r="B12" s="5" t="n">
        <v>11448671</v>
      </c>
      <c r="C12" s="5" t="n">
        <v>10486239</v>
      </c>
      <c r="D12" s="6" t="n">
        <v>11333368</v>
      </c>
    </row>
    <row r="13" spans="1:4">
      <c r="A13" s="4" t="s">
        <v>618</v>
      </c>
    </row>
    <row r="14" spans="1:4">
      <c r="A14" s="3" t="s">
        <v>616</v>
      </c>
    </row>
    <row r="15" spans="1:4">
      <c r="A15" s="4" t="s">
        <v>617</v>
      </c>
      <c r="B15" s="5" t="n">
        <v>206663</v>
      </c>
      <c r="C15" s="5" t="n">
        <v>211488</v>
      </c>
    </row>
    <row r="16" spans="1:4">
      <c r="A16" s="4" t="s">
        <v>82</v>
      </c>
      <c r="B16" s="5" t="n">
        <v>199546</v>
      </c>
      <c r="C16" s="5" t="n">
        <v>186936</v>
      </c>
    </row>
    <row r="17" spans="1:4">
      <c r="A17" s="4" t="s">
        <v>83</v>
      </c>
      <c r="B17" s="5" t="n">
        <v>-53586</v>
      </c>
      <c r="C17" s="5" t="n">
        <v>-52875</v>
      </c>
    </row>
    <row r="18" spans="1:4">
      <c r="A18" s="4" t="s">
        <v>124</v>
      </c>
      <c r="B18" s="5" t="n">
        <v>0</v>
      </c>
      <c r="C18" s="5" t="n">
        <v>-23040</v>
      </c>
    </row>
    <row r="19" spans="1:4">
      <c r="A19" s="4" t="s">
        <v>86</v>
      </c>
      <c r="B19" s="5" t="n">
        <v>151091</v>
      </c>
      <c r="C19" s="5" t="n">
        <v>112699</v>
      </c>
    </row>
    <row r="20" spans="1:4">
      <c r="A20" s="4" t="s">
        <v>87</v>
      </c>
      <c r="B20" s="5" t="n">
        <v>0</v>
      </c>
      <c r="C20" s="5" t="n">
        <v>0</v>
      </c>
    </row>
    <row r="21" spans="1:4">
      <c r="A21" s="4" t="s">
        <v>88</v>
      </c>
      <c r="B21" s="5" t="n">
        <v>151091</v>
      </c>
      <c r="C21" s="5" t="n">
        <v>112699</v>
      </c>
    </row>
    <row r="22" spans="1:4">
      <c r="A22" s="4" t="s">
        <v>78</v>
      </c>
      <c r="B22" s="5" t="n">
        <v>3</v>
      </c>
      <c r="C22" s="5" t="n">
        <v>0</v>
      </c>
    </row>
    <row r="23" spans="1:4">
      <c r="A23" s="4" t="s">
        <v>39</v>
      </c>
      <c r="B23" s="5" t="n">
        <v>11350664</v>
      </c>
      <c r="C23" s="5" t="n">
        <v>10404715</v>
      </c>
    </row>
    <row r="24" spans="1:4">
      <c r="A24" s="4" t="s">
        <v>619</v>
      </c>
    </row>
    <row r="25" spans="1:4">
      <c r="A25" s="3" t="s">
        <v>616</v>
      </c>
    </row>
    <row r="26" spans="1:4">
      <c r="A26" s="4" t="s">
        <v>617</v>
      </c>
      <c r="B26" s="5" t="n">
        <v>7339</v>
      </c>
      <c r="C26" s="5" t="n">
        <v>6788</v>
      </c>
    </row>
    <row r="27" spans="1:4">
      <c r="A27" s="4" t="s">
        <v>82</v>
      </c>
      <c r="B27" s="5" t="n">
        <v>2320</v>
      </c>
      <c r="C27" s="5" t="n">
        <v>1788</v>
      </c>
    </row>
    <row r="28" spans="1:4">
      <c r="A28" s="4" t="s">
        <v>83</v>
      </c>
      <c r="B28" s="5" t="n">
        <v>0</v>
      </c>
      <c r="C28" s="5" t="n">
        <v>0</v>
      </c>
    </row>
    <row r="29" spans="1:4">
      <c r="A29" s="4" t="s">
        <v>124</v>
      </c>
      <c r="B29" s="5" t="n">
        <v>0</v>
      </c>
      <c r="C29" s="5" t="n">
        <v>0</v>
      </c>
    </row>
    <row r="30" spans="1:4">
      <c r="A30" s="4" t="s">
        <v>86</v>
      </c>
      <c r="B30" s="5" t="n">
        <v>2356</v>
      </c>
      <c r="C30" s="5" t="n">
        <v>1788</v>
      </c>
    </row>
    <row r="31" spans="1:4">
      <c r="A31" s="4" t="s">
        <v>87</v>
      </c>
      <c r="B31" s="5" t="n">
        <v>-521</v>
      </c>
      <c r="C31" s="5" t="n">
        <v>-384</v>
      </c>
    </row>
    <row r="32" spans="1:4">
      <c r="A32" s="4" t="s">
        <v>88</v>
      </c>
      <c r="B32" s="5" t="n">
        <v>1835</v>
      </c>
      <c r="C32" s="5" t="n">
        <v>1404</v>
      </c>
    </row>
    <row r="33" spans="1:4">
      <c r="A33" s="4" t="s">
        <v>78</v>
      </c>
      <c r="B33" s="5" t="n">
        <v>927</v>
      </c>
      <c r="C33" s="5" t="n">
        <v>906</v>
      </c>
    </row>
    <row r="34" spans="1:4">
      <c r="A34" s="4" t="s">
        <v>39</v>
      </c>
      <c r="B34" s="6" t="n">
        <v>98007</v>
      </c>
      <c r="C34" s="6" t="n">
        <v>81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26:01Z</dcterms:created>
  <dcterms:modified xmlns:dcterms="http://purl.org/dc/terms/" xmlns:xsi="http://www.w3.org/2001/XMLSchema-instance" xsi:type="dcterms:W3CDTF">2019-05-01T16:26:01Z</dcterms:modified>
</cp:coreProperties>
</file>